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ORGANIZATION AND BASIS OF PRESE" sheetId="8" state="visible" r:id="rId8"/>
    <sheet xmlns:r="http://schemas.openxmlformats.org/officeDocument/2006/relationships" name="NEW ACCOUNTING PRONOUNCEMENT" sheetId="9" state="visible" r:id="rId9"/>
    <sheet xmlns:r="http://schemas.openxmlformats.org/officeDocument/2006/relationships" name="DISPOSITION AND IMPAIRMENTS" sheetId="10" state="visible" r:id="rId10"/>
    <sheet xmlns:r="http://schemas.openxmlformats.org/officeDocument/2006/relationships" name="REVENUE FROM CONTRACTS WITH CU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DERIVATIVES" sheetId="14" state="visible" r:id="rId14"/>
    <sheet xmlns:r="http://schemas.openxmlformats.org/officeDocument/2006/relationships" name="SERIES D CUMULATIVE CONVERTIBLE" sheetId="15" state="visible" r:id="rId15"/>
    <sheet xmlns:r="http://schemas.openxmlformats.org/officeDocument/2006/relationships" name="PARTNERS' EQUITY" sheetId="16" state="visible" r:id="rId16"/>
    <sheet xmlns:r="http://schemas.openxmlformats.org/officeDocument/2006/relationships" name="NET INCOME (LOSS) PER COMMON UN" sheetId="17" state="visible" r:id="rId17"/>
    <sheet xmlns:r="http://schemas.openxmlformats.org/officeDocument/2006/relationships" name="SUPPLEMENTAL CASH FLOW INFORMAT" sheetId="18" state="visible" r:id="rId18"/>
    <sheet xmlns:r="http://schemas.openxmlformats.org/officeDocument/2006/relationships" name="SEGMENT INFORMATION" sheetId="19" state="visible" r:id="rId19"/>
    <sheet xmlns:r="http://schemas.openxmlformats.org/officeDocument/2006/relationships" name="ORGANIZATION AND BASIS OF PRE_2" sheetId="20" state="visible" r:id="rId20"/>
    <sheet xmlns:r="http://schemas.openxmlformats.org/officeDocument/2006/relationships" name="NEW ACCOUNTING PRONOUNCEMENT (P" sheetId="21" state="visible" r:id="rId21"/>
    <sheet xmlns:r="http://schemas.openxmlformats.org/officeDocument/2006/relationships" name="DISPOSITION AND IMPAIRMENT (Pol" sheetId="22" state="visible" r:id="rId22"/>
    <sheet xmlns:r="http://schemas.openxmlformats.org/officeDocument/2006/relationships" name="DEBT (Policies)" sheetId="23" state="visible" r:id="rId23"/>
    <sheet xmlns:r="http://schemas.openxmlformats.org/officeDocument/2006/relationships" name="NET INCOME (LOSS) PER COMMON _2" sheetId="24" state="visible" r:id="rId24"/>
    <sheet xmlns:r="http://schemas.openxmlformats.org/officeDocument/2006/relationships" name="SUPPLEMENTAL CASH FLOW INFORM_2" sheetId="25" state="visible" r:id="rId25"/>
    <sheet xmlns:r="http://schemas.openxmlformats.org/officeDocument/2006/relationships" name="REVENUE FROM CONTRACTS WITH C_2" sheetId="26" state="visible" r:id="rId26"/>
    <sheet xmlns:r="http://schemas.openxmlformats.org/officeDocument/2006/relationships" name="DEBT (Tables)" sheetId="27" state="visible" r:id="rId27"/>
    <sheet xmlns:r="http://schemas.openxmlformats.org/officeDocument/2006/relationships" name="PARTNERS' EQUITY (Tables)" sheetId="28" state="visible" r:id="rId28"/>
    <sheet xmlns:r="http://schemas.openxmlformats.org/officeDocument/2006/relationships" name="NET INCOME (LOSS) PER COMMON _3" sheetId="29" state="visible" r:id="rId29"/>
    <sheet xmlns:r="http://schemas.openxmlformats.org/officeDocument/2006/relationships" name="SUPPLEMENTAL CASH FLOW INFORM_3" sheetId="30" state="visible" r:id="rId30"/>
    <sheet xmlns:r="http://schemas.openxmlformats.org/officeDocument/2006/relationships" name="SEGMENT INFORMATION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ORGANIZATION AND BASIS OF PRE_5" sheetId="34" state="visible" r:id="rId34"/>
    <sheet xmlns:r="http://schemas.openxmlformats.org/officeDocument/2006/relationships" name="ORGANIZATION AND BASIS OF PRE_6" sheetId="35" state="visible" r:id="rId35"/>
    <sheet xmlns:r="http://schemas.openxmlformats.org/officeDocument/2006/relationships" name="NEW ACCOUNTING PRONOUNCEMENT Na" sheetId="36" state="visible" r:id="rId36"/>
    <sheet xmlns:r="http://schemas.openxmlformats.org/officeDocument/2006/relationships" name="DISPOSITION AND IMPAIRMENT Narr"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DEBT Narrative 1 - Revolving Cr" sheetId="41" state="visible" r:id="rId41"/>
    <sheet xmlns:r="http://schemas.openxmlformats.org/officeDocument/2006/relationships" name="DEBT - Narrative 2 - Receivable" sheetId="42" state="visible" r:id="rId42"/>
    <sheet xmlns:r="http://schemas.openxmlformats.org/officeDocument/2006/relationships" name="DEBT Table 1 - Fair Value of Lo" sheetId="43" state="visible" r:id="rId43"/>
    <sheet xmlns:r="http://schemas.openxmlformats.org/officeDocument/2006/relationships" name="COMMITMENTS AND CONTINGENCIES (" sheetId="44" state="visible" r:id="rId44"/>
    <sheet xmlns:r="http://schemas.openxmlformats.org/officeDocument/2006/relationships" name="DERIVATIVES Narrative 1 (Detail" sheetId="45" state="visible" r:id="rId45"/>
    <sheet xmlns:r="http://schemas.openxmlformats.org/officeDocument/2006/relationships" name="SERIES D CUMULATIVE CONVERTIB_2" sheetId="46" state="visible" r:id="rId46"/>
    <sheet xmlns:r="http://schemas.openxmlformats.org/officeDocument/2006/relationships" name="PARTNERS' EQUITY Narrative 1 (D" sheetId="47" state="visible" r:id="rId47"/>
    <sheet xmlns:r="http://schemas.openxmlformats.org/officeDocument/2006/relationships" name="PARTNERS' EQUITY Table 1 - Cash" sheetId="48" state="visible" r:id="rId48"/>
    <sheet xmlns:r="http://schemas.openxmlformats.org/officeDocument/2006/relationships" name="PARTNERS' EQUITY Table 2 - Cash" sheetId="49" state="visible" r:id="rId49"/>
    <sheet xmlns:r="http://schemas.openxmlformats.org/officeDocument/2006/relationships" name="PARTNERS' EQUITY Narrative 2 (D" sheetId="50" state="visible" r:id="rId50"/>
    <sheet xmlns:r="http://schemas.openxmlformats.org/officeDocument/2006/relationships" name="PARTNERS' EQUITY Table 3 - Cash" sheetId="51" state="visible" r:id="rId51"/>
    <sheet xmlns:r="http://schemas.openxmlformats.org/officeDocument/2006/relationships" name="PARTNERS' EQUITY Table 4 - Bala" sheetId="52" state="visible" r:id="rId52"/>
    <sheet xmlns:r="http://schemas.openxmlformats.org/officeDocument/2006/relationships" name="NET INCOME (LOSS) PER COMMON _4" sheetId="53" state="visible" r:id="rId53"/>
    <sheet xmlns:r="http://schemas.openxmlformats.org/officeDocument/2006/relationships" name="SUPPLEMENTAL CASH FLOW INFORM_4" sheetId="54" state="visible" r:id="rId54"/>
    <sheet xmlns:r="http://schemas.openxmlformats.org/officeDocument/2006/relationships" name="SUPPLEMENTAL CASH FLOW INFORM_5" sheetId="55" state="visible" r:id="rId55"/>
    <sheet xmlns:r="http://schemas.openxmlformats.org/officeDocument/2006/relationships" name="SUPPLEMENTAL CASH FLOW INFORM_6" sheetId="56" state="visible" r:id="rId56"/>
    <sheet xmlns:r="http://schemas.openxmlformats.org/officeDocument/2006/relationships" name="SEGMENT INFORMATION Table 1 - R" sheetId="57" state="visible" r:id="rId57"/>
    <sheet xmlns:r="http://schemas.openxmlformats.org/officeDocument/2006/relationships" name="SEGMENT INFORMATION Table 2 - A"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_(&quot;$ &quot;#,##0.0_);_(&quot;$ &quot;(#,##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17</t>
        </is>
      </c>
      <c r="C8" s="4" t="inlineStr">
        <is>
          <t xml:space="preserve"> </t>
        </is>
      </c>
    </row>
    <row r="9">
      <c r="A9" s="4" t="inlineStr">
        <is>
          <t>Entity Registrant Name</t>
        </is>
      </c>
      <c r="B9" s="4" t="inlineStr">
        <is>
          <t>NuStar Energy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956831</t>
        </is>
      </c>
      <c r="C11" s="4" t="inlineStr">
        <is>
          <t xml:space="preserve"> </t>
        </is>
      </c>
    </row>
    <row r="12">
      <c r="A12" s="4" t="inlineStr">
        <is>
          <t>Entity Address, Street</t>
        </is>
      </c>
      <c r="B12" s="4" t="inlineStr">
        <is>
          <t>19003 IH-10 West</t>
        </is>
      </c>
      <c r="C12" s="4" t="inlineStr">
        <is>
          <t xml:space="preserve"> </t>
        </is>
      </c>
    </row>
    <row r="13">
      <c r="A13" s="4" t="inlineStr">
        <is>
          <t>Entity Address, City</t>
        </is>
      </c>
      <c r="B13" s="4" t="inlineStr">
        <is>
          <t>San Antonio</t>
        </is>
      </c>
      <c r="C13" s="4" t="inlineStr">
        <is>
          <t xml:space="preserve"> </t>
        </is>
      </c>
    </row>
    <row r="14">
      <c r="A14" s="4" t="inlineStr">
        <is>
          <t>Entity Address, State</t>
        </is>
      </c>
      <c r="B14" s="4" t="inlineStr">
        <is>
          <t>TX</t>
        </is>
      </c>
      <c r="C14" s="4" t="inlineStr">
        <is>
          <t xml:space="preserve"> </t>
        </is>
      </c>
    </row>
    <row r="15">
      <c r="A15" s="4" t="inlineStr">
        <is>
          <t>Entity Address, Zip Code</t>
        </is>
      </c>
      <c r="B15" s="4" t="inlineStr">
        <is>
          <t>78257</t>
        </is>
      </c>
      <c r="C15" s="4" t="inlineStr">
        <is>
          <t xml:space="preserve"> </t>
        </is>
      </c>
    </row>
    <row r="16">
      <c r="A16" s="4" t="inlineStr">
        <is>
          <t>City Area Code</t>
        </is>
      </c>
      <c r="B16" s="4" t="inlineStr">
        <is>
          <t>210</t>
        </is>
      </c>
      <c r="C16" s="4" t="inlineStr">
        <is>
          <t xml:space="preserve"> </t>
        </is>
      </c>
    </row>
    <row r="17">
      <c r="A17" s="4" t="inlineStr">
        <is>
          <t>Entity Local Phone Number</t>
        </is>
      </c>
      <c r="B17" s="4" t="inlineStr">
        <is>
          <t>91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Partnership Units Outstanding</t>
        </is>
      </c>
      <c r="B24" s="4" t="inlineStr">
        <is>
          <t xml:space="preserve"> </t>
        </is>
      </c>
      <c r="C24" s="5" t="n">
        <v>110309583</v>
      </c>
    </row>
    <row r="25">
      <c r="A25" s="4" t="inlineStr">
        <is>
          <t>Entity Central Index Key</t>
        </is>
      </c>
      <c r="B25" s="4" t="inlineStr">
        <is>
          <t>00011108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Limited Partner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units</t>
        </is>
      </c>
      <c r="C32" s="4" t="inlineStr">
        <is>
          <t xml:space="preserve"> </t>
        </is>
      </c>
    </row>
    <row r="33">
      <c r="A33" s="4" t="inlineStr">
        <is>
          <t>Trading Symbol</t>
        </is>
      </c>
      <c r="B33" s="4" t="inlineStr">
        <is>
          <t>NS</t>
        </is>
      </c>
      <c r="C33" s="4" t="inlineStr">
        <is>
          <t xml:space="preserve"> </t>
        </is>
      </c>
    </row>
    <row r="34">
      <c r="A34" s="4" t="inlineStr">
        <is>
          <t>Security Exchange Name</t>
        </is>
      </c>
      <c r="B34" s="4" t="inlineStr">
        <is>
          <t>NYSE</t>
        </is>
      </c>
      <c r="C34" s="4" t="inlineStr">
        <is>
          <t xml:space="preserve"> </t>
        </is>
      </c>
    </row>
    <row r="35">
      <c r="A35" s="4" t="inlineStr">
        <is>
          <t>Series A Preferred Limited Partner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Fixed-to-Floating Rate Cumulative Redeemable Perpetual Preferred Units</t>
        </is>
      </c>
      <c r="C37" s="4" t="inlineStr">
        <is>
          <t xml:space="preserve"> </t>
        </is>
      </c>
    </row>
    <row r="38">
      <c r="A38" s="4" t="inlineStr">
        <is>
          <t>Trading Symbol</t>
        </is>
      </c>
      <c r="B38" s="4" t="inlineStr">
        <is>
          <t>NSprA</t>
        </is>
      </c>
      <c r="C38" s="4" t="inlineStr">
        <is>
          <t xml:space="preserve"> </t>
        </is>
      </c>
    </row>
    <row r="39">
      <c r="A39" s="4" t="inlineStr">
        <is>
          <t>Security Exchange Name</t>
        </is>
      </c>
      <c r="B39" s="4" t="inlineStr">
        <is>
          <t>NYSE</t>
        </is>
      </c>
      <c r="C39" s="4" t="inlineStr">
        <is>
          <t xml:space="preserve"> </t>
        </is>
      </c>
    </row>
    <row r="40">
      <c r="A40" s="4" t="inlineStr">
        <is>
          <t>Series B Preferred Limited Partner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B Fixed-to-Floating Rate Cumulative Redeemable Perpetual Preferred Units</t>
        </is>
      </c>
      <c r="C42" s="4" t="inlineStr">
        <is>
          <t xml:space="preserve"> </t>
        </is>
      </c>
    </row>
    <row r="43">
      <c r="A43" s="4" t="inlineStr">
        <is>
          <t>Trading Symbol</t>
        </is>
      </c>
      <c r="B43" s="4" t="inlineStr">
        <is>
          <t>NSprB</t>
        </is>
      </c>
      <c r="C43" s="4" t="inlineStr">
        <is>
          <t xml:space="preserve"> </t>
        </is>
      </c>
    </row>
    <row r="44">
      <c r="A44" s="4" t="inlineStr">
        <is>
          <t>Security Exchange Name</t>
        </is>
      </c>
      <c r="B44" s="4" t="inlineStr">
        <is>
          <t>NYSE</t>
        </is>
      </c>
      <c r="C44" s="4" t="inlineStr">
        <is>
          <t xml:space="preserve"> </t>
        </is>
      </c>
    </row>
    <row r="45">
      <c r="A45" s="4" t="inlineStr">
        <is>
          <t>Series C Preferred Limited Partner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Series C Fixed-to-Floating Rate Cumulative Redeemable Perpetual Preferred Units</t>
        </is>
      </c>
      <c r="C47" s="4" t="inlineStr">
        <is>
          <t xml:space="preserve"> </t>
        </is>
      </c>
    </row>
    <row r="48">
      <c r="A48" s="4" t="inlineStr">
        <is>
          <t>Trading Symbol</t>
        </is>
      </c>
      <c r="B48" s="4" t="inlineStr">
        <is>
          <t>NSpr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IMPAIRMENT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 AND IMPAIRMENT</t>
        </is>
      </c>
      <c r="B4" s="4" t="inlineStr">
        <is>
          <t>DISPOSITION AND IMPAIRMENT On April 29, 2022, we sold the equity interests in our wholly owned subsidiaries that owned our Point Tupper terminal facility in Nova Scotia, Canada (the Point Tupper Terminal Operations) to EverWind Fuels for $60.0 million, plus working capital, which is subject to adjustment. The terminal facility had a storage capacity of 7.8 million barrels and was included in the storage segment. We utilized the sales proceeds to reduce debt and thereby improve our debt metrics. During the first quarter of 2022, we determined the Point Tupper Terminal Operations met the criteria to be classified as held for sale. We compared the carrying value of the Point Tupper Terminal Operations, which included $42.2 million in cumulative foreign currency translation losses accumulated since our acquisition of the Point Tupper terminal facility in 2005, to its fair value less costs to sell, and we recognized a pre-tax impairment loss of $46.1 million in the first quarter of 2022, which is presented in "Impairment loss" on the consolidated statement of comprehensive income. We believe that the sales price of $60.0 million provided a reasonable indication of the fair value of the Point Tupper Terminal Operations as it represented an exit price in an orderly transaction between market participants. The sales price was a quoted price for identical assets and liabilities in a market that was not active and, thus, our fair value estimate fell within Level 2 of the fair value hierarchy. In the second quarter of 2022, we recorded a gain on the sale of $1.6 million, which is presented in “Other income, net” on the consolidated statement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2 2021 Contract Assets Contract Liabilities Contract Assets Contract Liabilities (Thousands of Dollars) Balances as of January 1: Current portion $ 2,336 $ (15,443) $ 2,694 $ (22,019) Noncurrent portion 504 (46,027) 932 (47,537) Total 2,840 (61,470) 3,626 (69,556) Activity: Additions 2,112 (17,692) 1,898 (19,401) Transfer to accounts receivable (2,198) — (2,055) — Transfer to revenues (83) 24,841 (250) 25,987 Total (169) 7,149 (407) 6,586 Balances as of June 30: Current portion 2,251 (13,555) 2,590 (17,002) Noncurrent portion 420 (40,766) 629 (45,968) Total $ 2,671 $ (54,321) $ 3,219 $ (62,970) Remaining Performance Obligations The following table presents our estimated revenue from contracts with customers for remaining performance obligations that has not yet been recognized, representing our contractually committed revenue as of June 30, 2022 (in thousands of dollars): 2022 (remaining) $ 197,336 2023 307,001 2024 235,285 2025 145,743 2026 99,711 Thereafter 102,152 Total $ 1,087,228 Our contractually committed revenue, for purposes of the tabular presentation above, is limited to customer service contracts that have fixed pricing and fixed volume terms and conditions. Disaggregation of Revenues The following table disaggregates our revenues: Three Months Ended June 30, Six Months Ended June 30, 2022 2021 2022 2021 (Thousands of Dollars) Pipeline segment: Crude oil pipelines $ 94,010 $ 82,034 $ 180,134 $ 156,622 Refined products and ammonia pipelines 106,555 110,872 209,114 205,512 Total pipeline segment revenues from contracts with customers 200,565 192,906 389,248 362,134 Storage segment: Throughput terminals 30,929 35,143 57,370 59,937 Storage terminals (excluding lessor revenues) 47,089 73,742 97,808 147,158 Total storage segment revenues from contracts with customers 78,018 108,885 155,178 207,095 Lessor revenues 10,765 10,363 21,526 20,727 Total storage segment revenues 88,783 119,248 176,704 227,822 Fuels marketing segment: Revenues from contracts with customers 140,809 114,939 274,069 198,794 Consolidation and intersegment eliminations — — (1) (11) Total revenues $ 430,157 $ 427,093 $ 840,020 $ 788,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Revolving Credit Agreement On January 28, 2022, NuStar Logistics amended and restated its $1.0 billion unsecured revolving credit agreement (the Revolving Credit Agreement) primarily to: (i) extend the maturity date from October 27, 2023 to April 27, 2025; (ii) increase the maximum amount of letters of credit capable of being issued from $400.0 million to $500.0 million; (iii) replace LIBOR benchmark provisions with customary secured overnight financing rate, or SOFR, benchmark provisions; (iv) remove the 0.50x increase permitted in our consolidated debt coverage ratio for certain rolling periods in which an acquisition for aggregate net consideration of at least $50.0 million occurs; and (v) add baskets and exceptions to certain negative covenants. As of June 30, 2022, we had $71.5 million of borrowings outstanding and $923.8 million available for borrowing under the Revolving Credit Agreement. Letters of credit issued under the Revolving Credit Agreement totaled $4.7 million as of June 30, 2022 and limit the amount we can borrow under the Revolving Credit Agreement. Obligations under the Revolving Credit Agreement are guaranteed by NuStar Energy and NuPOP. The Revolving Credit Agreement provides for U.S. dollar borrowings, which bear interest, at our option, based on an alternative base rate or a SOFR-based rate. The Revolving Credit Agreement and certain fees under the Receivables Financing Agreement, defined below, are the only debt arrangements with interest rates that are subject to adjustment if our debt rating is downgraded (or upgraded) by certain credit rating agencies. As of June 30, 2022, our weighted-average interest rate related to borrowings under the Revolving Credit Agreement was 4.1%. The Revolving Credit Agreement is subject to maximum consolidated debt coverage ratio and minimum consolidated interest coverage ratio requirements, which may limit the amount we can borrow to an amount that is less than the total amount available for borrowing. For a rolling period of four quarters, the consolidated debt coverage ratio (as defined in the Revolving Credit Agreement) cannot exceed 5.00-to-1.00, and the consolidated interest coverage ratio (as defined in the Revolving Credit Agreement) must not be less than 1.75-to-1.00. As of June 30, 2022, we believe that we are in compliance with the covenants in the Revolving Credit Agreement. Receivables Financing Agreement NuStar Energy and NuStar Finance LLC (NuStar Finance), a special purpose entity and wholly owned subsidiary of NuStar Energy, are parties to a $100.0 million receivables financing agreement with a third-party lender, with a scheduled termination date of January 31, 2025 (the Receivables Financing Agreement) and agreements with certain of NuStar Energy’s wholly owned subsidiaries (collectively with the Receivables Financing Agreement, the Securitization Program). NuStar Energy provides a performance guarantee in connection with the Securitization Program. Under the Securitization Program, certain of NuStar Energy’s wholly owned subsidiaries sell their accounts receivable to NuStar Finance on an ongoing basis, and NuStar Finance provides the newly acquired accounts receivable as collateral for its revolving borrowings under the Receivables Financing Agreement.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On January 28, 2022, the Receivables Financing Agreement was amended primarily to: (i) extend the scheduled termination date from September 20, 2023 to January 31, 2025; (ii) reduce the floor rate in the calculation of our borrowing rates; and (iii) replace provisions related to the LIBOR rate of interest with references to SOFR rates of interest. Borrowings under the Receivables Financing Agreement bear interest, at NuStar Finance’s option, at a base rate or a SOFR rate, each as defined in the Receivables Financing Agreement. As of June 30, 2022, the amount of borrowings outstanding under the Receivables Financing Agreement totaled $75.1 million, the weighted-average interest rate related to outstanding borrowings was 3.1% and $139.5 million of our accounts receivable was included in the Securitization Program. Fair Value of Long-Term Debt The estimated fair values and carrying amounts of long-term debt, excluding finance leases, were as follows: June 30, 2022 December 31, 2021 (Thousands of Dollars) Fair value $ 2,926,478 $ 3,459,153 Carrying amount $ 3,085,316 $ 3,130,625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0.9 million and $0.1 million for contingent losses as of June 30, 2022 and December 31, 2021,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Derivative financial instruments associated with commodity price risk with respect to our petroleum product inventories and related firm commitments to purchase and/or sell such inventories were not material for any periods presented. We were a party to certain interest rate swap agreements to manage our exposure to changes in interest rates, which included forward-starting interest rate swap agreements that qualified as cash flow hedges prior to their termination. We reclassify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6 Months Ended</t>
        </is>
      </c>
    </row>
    <row r="2">
      <c r="B2" s="2" t="inlineStr">
        <is>
          <t>Jun. 30, 2022</t>
        </is>
      </c>
    </row>
    <row r="3">
      <c r="A3" s="3" t="inlineStr">
        <is>
          <t>Temporary Equity Disclosure [Abstract]</t>
        </is>
      </c>
      <c r="B3" s="4" t="inlineStr">
        <is>
          <t xml:space="preserve"> </t>
        </is>
      </c>
    </row>
    <row r="4">
      <c r="A4" s="4" t="inlineStr">
        <is>
          <t>SERIES D CUMULATIVE COVERTIBLE PREFERRED UNITS</t>
        </is>
      </c>
      <c r="B4" s="4" t="inlineStr">
        <is>
          <t>SERIES D CUMULATIVE CONVERTIBLE PREFERRED UNITS Distributions on the Series D Cumulative Convertible Preferred Units (Series D Preferred Units) are payable out of any legally available funds, accrue and are cumulative from the original issuance dates, and are payable on the 15th day (or next business day) of each of March, June, September and December, to holders of record on the first business day of each payment month. The number of Series D Preferred Units issued and outstanding as of June 30, 2022 and December 31, 2021 totaled 23,246,650. The distribution rates on the Series D Preferred Units are as follows: (i) 9.75%, or $57.6 million, per annum ($0.619 per unit per distribution period) for the first two years (beginning with the September 17, 2018 distribution); (ii) 10.75%, or $63.4 million, per annum ($0.682 per unit per distribution period) for years three through five; and (iii) the greater of 13.75%, or $81.1 million, per annum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n July 2022, our board of directors declared distributions of $0.682 per Series D Preferred Unit to be paid on September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6 Months Ended</t>
        </is>
      </c>
    </row>
    <row r="2">
      <c r="B2" s="2" t="inlineStr">
        <is>
          <t>Jun. 30, 2022</t>
        </is>
      </c>
    </row>
    <row r="3">
      <c r="A3" s="3" t="inlineStr">
        <is>
          <t>Partners' Capital Notes [Abstract]</t>
        </is>
      </c>
      <c r="B3" s="4" t="inlineStr">
        <is>
          <t xml:space="preserve"> </t>
        </is>
      </c>
    </row>
    <row r="4">
      <c r="A4" s="4" t="inlineStr">
        <is>
          <t>PARTNERS' EQUITY</t>
        </is>
      </c>
      <c r="B4" s="4" t="inlineStr">
        <is>
          <t>PARTNERS' EQUITY Series A, B and C Preferred Units We allocate net income to our 8.50% Series A, 7.625% Series B and 9.00% Series C Fixed-to-Floating Rate Cumulative Redeemable Perpetual Preferred Units (collectively, the Series A, B and C Preferred Units) equal to the amount of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Information on our Series A, B and C Preferred Units is shown below: Units Units Issued and Outstanding as of June 30, 2022 Optional Redemption Date/Date at Which Distribution Rate Becomes Floating Floating Annual Rate (as a Percentage of the $25.00 Liquidation Preference per Unit) Series A Preferred Units 9,060,000 December 15, 2021 Three-month LIBOR plus 6.766% Series B Preferred Units 15,400,000 June 15, 2022 Three-month LIBOR plus 5.643% Series C Preferred Units 6,900,000 December 15, 2022 Three-month LIBOR plus 6.88% Distribution information on our Series A, B and C Preferred Units is as follows: Series A Preferred Units Series B Preferred Units Series C Preferred Units Distribution Period Distribution Rate per Unit Total Distribution Distribution Rate per Unit Total Distribution Distribution Rate per Unit Total Distribution (Thousands of Dollars) (Thousands of Dollars) (Thousands of Dollars) June 15, 2022 - September 14, 2022 $ 0.54808 $ 4,966 $ 0.47789 $ 7,360 $ 0.56250 $ 3,881 March 15, 2022 - June 14, 2022 $ 0.47817 $ 4,332 $ 0.47657 $ 7,339 $ 0.56250 $ 3,881 December 15, 2021 - March 14, 2022 $ 0.43606 $ 3,951 $ 0.47657 $ 7,339 $ 0.56250 $ 3,881 In July 2022, our board of directors declared distributions with respect to the Series A, B and C Preferred Units to be paid on September 15, 2022. Common Limited Partners We make quarterly distributions to common unitholders of 100% of our “Available Cash,” generally defined as cash receipts less cash disbursements, including distributions to our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In July 2022, our board of directors declared distributions with respect to our common units for the quarter ended June 30, 2022. The following table summarizes information about cash distributions to our common limited partners applicable to the period in which the distributions were earned: Quarter Ended Cash Distributions Total Cash Record Date Payment Date (Thousands of Dollars) June 30, 2022 $ 0.40 $ 44,128 August 8, 2022 August 12, 2022 March 31, 2022 $ 0.40 $ 44,165 May 9, 2022 May 13, 2022 December 31, 2021 $ 0.40 $ 44,008 February 8, 2022 February 14, 2022 Accumulated Other Comprehensive Income (Loss) The balance of and changes in the components included in AOCI were as follows: Three Months Ended June 30, 2022 2021 Foreign Currency Translation Cash Flow Hedges Pension and Other Postretirement Benefits Total Foreign Currency Translation Cash Flow Hedges Pension and Other Postretirement Benefits Total (Thousands of Dollars) Balance as of April 1 $ (40,932) $ (35,957) $ 3,843 $ (73,046) $ (41,405) $ (40,802) $ (12,329) $ (94,536) Other comprehensive income before reclassification adjustments 1,133 — — 1,133 1,094 — — 1,094 Sale of Point Tupper Terminal Operations reclassified into net income (Note 3) 39,646 — — 39,646 — — — — Net gain on pension costs reclassified into other income, net — — (420) (420) — — (187) (187) Net loss on cash flow hedges reclassified into interest expense, net — 521 — 521 — 1,335 — 1,335 Other — — (6) (6) — — 2 2 Other comprehensive income (loss) 40,779 521 (426) 40,874 1,094 1,335 (185) 2,244 Balance as of June 30 $ (153) $ (35,436) $ 3,417 $ (32,172) $ (40,311) $ (39,467) $ (12,514) $ (92,292) Six Months Ended June 30, 2022 2021 Foreign Cash Flow Pension and Total Foreign Cash Flow Pension and Total (Thousands of Dollars) Balance as of January 1 $ (41,761) $ (36,486) $ 4,269 $ (73,978) $ (42,362) $ (42,150) $ (12,144) $ (96,656) Other comprehensive income before reclassification adjustments 1,962 — — 1,962 2,051 — — 2,051 Sale of Point Tupper Terminal Operations reclassified into net income (Note 3) 39,646 — — 39,646 — — — — Net gain on pension costs reclassified into other income, net — — (840) (840) — — (374) (374) Net loss on cash flow hedges reclassified into interest expense, net — 1,050 — 1,050 — 2,683 — 2,683 Other — — (12) (12) — — 4 4 Other comprehensive income (loss) 41,608 1,050 (852) 41,806 2,051 2,683 (370) 4,364 Balance as of June 30 $ (153) $ (35,436) $ 3,417 $ (32,172) $ (40,311) $ (39,467) $ (12,514) $ (92,2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UNIT</t>
        </is>
      </c>
      <c r="B4" s="4" t="inlineStr">
        <is>
          <t xml:space="preserve">NET INCOME (LOSS) PER COMMON UNIT Basic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income (loss) attributable to common units by the weighted-average number of common units outstanding during the period. We compute diluted net income (loss) per common unit by dividing net income (loss) attributable to common units by the sum of (i) the weighted average number of common units outstanding during the period and (ii) the effect of dilutive potential common units outstanding during the period. Dilutive potential common units may include the Series D Preferred Units. The Series D Preferred Units contain certain unitholder conversion and redemption features, and we use the if-converted method to calculate the dilutive effect of the conversion or redemption feature that is most advantageous to our Series D preferred unitholders. The effect of the assumed conversion or redemption of the Series D Preferred Units outstanding was antidilutive for each of the three and six months ended June 30, 2022 and 2021; therefore, we did not include such conversion in the computation of diluted net income (loss) per common unit. The following table details the calculation of basic and diluted net income (loss) per common unit: Three Months Ended June 30, Six Months Ended June 30, 2022 2021 2022 2021 (Thousands of Dollars, Except Unit and Per Unit Data) Net income $ 59,199 $ 63,383 $ 71,511 $ 105,640 Distributions to preferred limited partners (31,523) (31,887) (62,615) (63,774) Distributions to common limited partners (44,128) (43,814) (88,293) (87,648) Distribution equivalent rights to restricted units (617) (586) (1,250) (1,184) Distributions in excess of income $ (17,069) $ (12,904) $ (80,647) $ (46,966) Distributions to common limited partners $ 44,128 $ 43,814 $ 88,293 $ 87,648 Allocation of distributions in excess of income (17,069) (12,904) (80,647) (46,966) Series D Preferred Unit accretion (4,734) (4,155) (9,315) (8,176) Net income (loss) attributable to common units $ 22,325 $ 26,755 $ (1,669) $ 32,506 Basic and diluted weighted-average common units outstanding 110,306,641 109,529,658 110,242,201 109,518,004 Basic and diluted net income (loss) per common unit $ 0.20 $ 0.25 $ (0.02) $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hanges in current assets and current liabilities were as follows: Six Months Ended June 30, 2022 2021 (Thousands of Dollars) Decrease (increase) in current assets: Accounts receivable $ (21,262) $ (9,942) Inventories 1,439 (1,744) Other current assets 705 (4,752) Increase (decrease) in current liabilities: Accounts payable 5,082 3,588 Accrued interest payable 567 (11,686) Accrued liabilities (14,448) (17,222) Taxes other than income tax (3,023) (1,575) Changes in current assets and current liabilities $ (30,940) $ (43,333) The above changes in current assets and current liabilities differ from changes between amounts reflected in the applicable consolidated balance sheets due to: • the change in the amount accrued for capital expenditures; • the effect of foreign currency translation; • the effect of accrued compensation expense paid with fully vested common unit awards; and • current assets and current liabilities disposed of during the period. Cash flows related to interest and income taxes were as follows: Six Months Ended June 30, 2022 2021 (Thousands of Dollars) Cash paid for interest, net of amount capitalized $ 95,112 $ 114,339 Cash paid for income taxes, net of tax refunds received $ 3,646 $ 5,882 As of June 30, 2022 and December 31, 2021, restricted cash, representing legally restricted funds that are unavailable for general use, is included in "Other long-term assets, net" on the consolidated balance sheets. “Cash, cash equivalents and restricted cash” on the consolidated statements of cash flows is included in the consolidated balance sheets as follows: June 30, 2022 December 31, 2021 (Thousands of Dollars) Cash and cash equivalents $ 4,341 $ 5,637 Other long-term assets, net 8,804 8,802 Cash, cash equivalents and restricted cash $ 13,145 $ 14,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Results of operations for the reportable segments were as follows: Three Months Ended June 30, Six Months Ended June 30, 2022 2021 2022 2021 (Thousands of Dollars) Revenues: Pipeline $ 200,565 $ 192,906 $ 389,248 $ 362,134 Storage 88,783 119,248 176,704 227,822 Fuels marketing 140,809 114,939 274,069 198,794 Consolidation and intersegment eliminations — — (1) (11) Total revenues $ 430,157 $ 427,093 $ 840,020 $ 788,739 Operating income: Pipeline $ 100,953 $ 96,512 $ 196,705 $ 175,891 Storage 31,207 46,185 16,232 88,903 Fuels marketing 6,631 2,298 13,175 5,029 Total segment operating income 138,791 144,995 226,112 269,823 General and administrative expenses 27,909 27,477 54,980 51,969 Other depreciation and amortization expense 1,823 1,913 3,647 3,960 Total operating income $ 109,059 $ 115,605 $ 167,485 $ 213,894 Total assets by reportable segment were as follows: June 30, 2022 December 31, 2021 (Thousands of Dollars) Pipeline $ 3,396,476 $ 3,441,272 Storage 1,434,840 1,537,037 Fuels marketing 59,334 41,562 Total segment assets 4,890,650 5,019,871 Other partnership assets 134,011 136,461 Total consolidated assets $ 5,024,661 $ 5,156,3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41</v>
      </c>
      <c r="C3" s="6" t="n">
        <v>5637</v>
      </c>
    </row>
    <row r="4">
      <c r="A4" s="4" t="inlineStr">
        <is>
          <t>Accounts receivable, net</t>
        </is>
      </c>
      <c r="B4" s="5" t="n">
        <v>152039</v>
      </c>
      <c r="C4" s="5" t="n">
        <v>135126</v>
      </c>
    </row>
    <row r="5">
      <c r="A5" s="4" t="inlineStr">
        <is>
          <t>Inventories</t>
        </is>
      </c>
      <c r="B5" s="5" t="n">
        <v>14793</v>
      </c>
      <c r="C5" s="5" t="n">
        <v>16644</v>
      </c>
    </row>
    <row r="6">
      <c r="A6" s="4" t="inlineStr">
        <is>
          <t>Prepaid and other current assets</t>
        </is>
      </c>
      <c r="B6" s="5" t="n">
        <v>24126</v>
      </c>
      <c r="C6" s="5" t="n">
        <v>27135</v>
      </c>
    </row>
    <row r="7">
      <c r="A7" s="4" t="inlineStr">
        <is>
          <t>Total current assets</t>
        </is>
      </c>
      <c r="B7" s="5" t="n">
        <v>195299</v>
      </c>
      <c r="C7" s="5" t="n">
        <v>184542</v>
      </c>
    </row>
    <row r="8">
      <c r="A8" s="4" t="inlineStr">
        <is>
          <t>Property, plant and equipment, at cost</t>
        </is>
      </c>
      <c r="B8" s="5" t="n">
        <v>5663334</v>
      </c>
      <c r="C8" s="5" t="n">
        <v>5728848</v>
      </c>
    </row>
    <row r="9">
      <c r="A9" s="4" t="inlineStr">
        <is>
          <t>Accumulated depreciation and amortization</t>
        </is>
      </c>
      <c r="B9" s="5" t="n">
        <v>-2224240</v>
      </c>
      <c r="C9" s="5" t="n">
        <v>-2187206</v>
      </c>
    </row>
    <row r="10">
      <c r="A10" s="4" t="inlineStr">
        <is>
          <t>Property, plant and equipment, net</t>
        </is>
      </c>
      <c r="B10" s="5" t="n">
        <v>3439094</v>
      </c>
      <c r="C10" s="5" t="n">
        <v>3541642</v>
      </c>
    </row>
    <row r="11">
      <c r="A11" s="4" t="inlineStr">
        <is>
          <t>Intangible assets, net</t>
        </is>
      </c>
      <c r="B11" s="5" t="n">
        <v>535573</v>
      </c>
      <c r="C11" s="5" t="n">
        <v>557785</v>
      </c>
    </row>
    <row r="12">
      <c r="A12" s="4" t="inlineStr">
        <is>
          <t>Goodwill</t>
        </is>
      </c>
      <c r="B12" s="5" t="n">
        <v>732356</v>
      </c>
      <c r="C12" s="5" t="n">
        <v>732356</v>
      </c>
    </row>
    <row r="13">
      <c r="A13" s="4" t="inlineStr">
        <is>
          <t>Other long-term assets, net</t>
        </is>
      </c>
      <c r="B13" s="5" t="n">
        <v>122339</v>
      </c>
      <c r="C13" s="5" t="n">
        <v>140007</v>
      </c>
    </row>
    <row r="14">
      <c r="A14" s="4" t="inlineStr">
        <is>
          <t>Total assets</t>
        </is>
      </c>
      <c r="B14" s="5" t="n">
        <v>5024661</v>
      </c>
      <c r="C14" s="5" t="n">
        <v>5156332</v>
      </c>
    </row>
    <row r="15">
      <c r="A15" s="3" t="inlineStr">
        <is>
          <t>Current liabilities:</t>
        </is>
      </c>
      <c r="B15" s="4" t="inlineStr">
        <is>
          <t xml:space="preserve"> </t>
        </is>
      </c>
      <c r="C15" s="4" t="inlineStr">
        <is>
          <t xml:space="preserve"> </t>
        </is>
      </c>
    </row>
    <row r="16">
      <c r="A16" s="4" t="inlineStr">
        <is>
          <t>Accounts payable</t>
        </is>
      </c>
      <c r="B16" s="5" t="n">
        <v>77435</v>
      </c>
      <c r="C16" s="5" t="n">
        <v>82446</v>
      </c>
    </row>
    <row r="17">
      <c r="A17" s="4" t="inlineStr">
        <is>
          <t>Current portion of finance leases</t>
        </is>
      </c>
      <c r="B17" s="5" t="n">
        <v>4124</v>
      </c>
      <c r="C17" s="5" t="n">
        <v>3848</v>
      </c>
    </row>
    <row r="18">
      <c r="A18" s="4" t="inlineStr">
        <is>
          <t>Accrued interest payable</t>
        </is>
      </c>
      <c r="B18" s="5" t="n">
        <v>34706</v>
      </c>
      <c r="C18" s="5" t="n">
        <v>34139</v>
      </c>
    </row>
    <row r="19">
      <c r="A19" s="4" t="inlineStr">
        <is>
          <t>Accrued liabilities</t>
        </is>
      </c>
      <c r="B19" s="5" t="n">
        <v>53852</v>
      </c>
      <c r="C19" s="5" t="n">
        <v>79818</v>
      </c>
    </row>
    <row r="20">
      <c r="A20" s="4" t="inlineStr">
        <is>
          <t>Taxes other than income tax</t>
        </is>
      </c>
      <c r="B20" s="5" t="n">
        <v>11407</v>
      </c>
      <c r="C20" s="5" t="n">
        <v>14475</v>
      </c>
    </row>
    <row r="21">
      <c r="A21" s="4" t="inlineStr">
        <is>
          <t>Total current liabilities</t>
        </is>
      </c>
      <c r="B21" s="5" t="n">
        <v>181524</v>
      </c>
      <c r="C21" s="5" t="n">
        <v>214726</v>
      </c>
    </row>
    <row r="22">
      <c r="A22" s="4" t="inlineStr">
        <is>
          <t>Long-term debt, less current portion of finance lease</t>
        </is>
      </c>
      <c r="B22" s="5" t="n">
        <v>3137275</v>
      </c>
      <c r="C22" s="5" t="n">
        <v>3183555</v>
      </c>
    </row>
    <row r="23">
      <c r="A23" s="4" t="inlineStr">
        <is>
          <t>Deferred income tax liability</t>
        </is>
      </c>
      <c r="B23" s="5" t="n">
        <v>2845</v>
      </c>
      <c r="C23" s="5" t="n">
        <v>11831</v>
      </c>
    </row>
    <row r="24">
      <c r="A24" s="4" t="inlineStr">
        <is>
          <t>Other long-term liabilities</t>
        </is>
      </c>
      <c r="B24" s="5" t="n">
        <v>132626</v>
      </c>
      <c r="C24" s="5" t="n">
        <v>147956</v>
      </c>
    </row>
    <row r="25">
      <c r="A25" s="4" t="inlineStr">
        <is>
          <t>Total liabilities</t>
        </is>
      </c>
      <c r="B25" s="5" t="n">
        <v>3454270</v>
      </c>
      <c r="C25" s="5" t="n">
        <v>3558068</v>
      </c>
    </row>
    <row r="26">
      <c r="A26" s="4" t="inlineStr">
        <is>
          <t>Commitments and contingencies (Note 6)</t>
        </is>
      </c>
      <c r="B26" s="4" t="inlineStr">
        <is>
          <t xml:space="preserve"> </t>
        </is>
      </c>
      <c r="C26" s="4" t="inlineStr">
        <is>
          <t xml:space="preserve"> </t>
        </is>
      </c>
    </row>
    <row r="27">
      <c r="A27" s="4" t="inlineStr">
        <is>
          <t>Series D preferred limited partners (23,246,650 preferred units outstanding as of June 30, 2022 and December 31, 2021) (Note 8)</t>
        </is>
      </c>
      <c r="B27" s="5" t="n">
        <v>625751</v>
      </c>
      <c r="C27" s="5" t="n">
        <v>616439</v>
      </c>
    </row>
    <row r="28">
      <c r="A28" s="3" t="inlineStr">
        <is>
          <t>Partners’ equity (Note 9):</t>
        </is>
      </c>
      <c r="B28" s="4" t="inlineStr">
        <is>
          <t xml:space="preserve"> </t>
        </is>
      </c>
      <c r="C28" s="4" t="inlineStr">
        <is>
          <t xml:space="preserve"> </t>
        </is>
      </c>
    </row>
    <row r="29">
      <c r="A29" s="4" t="inlineStr">
        <is>
          <t>Common limited partners (110,309,583 and 109,986,273 common units outstanding as of June 30, 2022 and December 31, 2021, respectively)</t>
        </is>
      </c>
      <c r="B29" s="5" t="n">
        <v>220511</v>
      </c>
      <c r="C29" s="5" t="n">
        <v>299502</v>
      </c>
    </row>
    <row r="30">
      <c r="A30" s="4" t="inlineStr">
        <is>
          <t>Accumulated other comprehensive loss</t>
        </is>
      </c>
      <c r="B30" s="5" t="n">
        <v>-32172</v>
      </c>
      <c r="C30" s="5" t="n">
        <v>-73978</v>
      </c>
    </row>
    <row r="31">
      <c r="A31" s="4" t="inlineStr">
        <is>
          <t>Total partners’ equity</t>
        </is>
      </c>
      <c r="B31" s="5" t="n">
        <v>944640</v>
      </c>
      <c r="C31" s="5" t="n">
        <v>981825</v>
      </c>
    </row>
    <row r="32">
      <c r="A32" s="4" t="inlineStr">
        <is>
          <t>Total liabilities, mezzanine equity and partners’ equity</t>
        </is>
      </c>
      <c r="B32" s="5" t="n">
        <v>5024661</v>
      </c>
      <c r="C32" s="5" t="n">
        <v>5156332</v>
      </c>
    </row>
    <row r="33">
      <c r="A33" s="4" t="inlineStr">
        <is>
          <t>Series A Preferred Limited Partner [Member]</t>
        </is>
      </c>
      <c r="B33" s="4" t="inlineStr">
        <is>
          <t xml:space="preserve"> </t>
        </is>
      </c>
      <c r="C33" s="4" t="inlineStr">
        <is>
          <t xml:space="preserve"> </t>
        </is>
      </c>
    </row>
    <row r="34">
      <c r="A34" s="3" t="inlineStr">
        <is>
          <t>Partners’ equity (Note 9):</t>
        </is>
      </c>
      <c r="B34" s="4" t="inlineStr">
        <is>
          <t xml:space="preserve"> </t>
        </is>
      </c>
      <c r="C34" s="4" t="inlineStr">
        <is>
          <t xml:space="preserve"> </t>
        </is>
      </c>
    </row>
    <row r="35">
      <c r="A35" s="4" t="inlineStr">
        <is>
          <t>Preferred limited partners</t>
        </is>
      </c>
      <c r="B35" s="5" t="n">
        <v>218307</v>
      </c>
      <c r="C35" s="5" t="n">
        <v>218307</v>
      </c>
    </row>
    <row r="36">
      <c r="A36" s="4" t="inlineStr">
        <is>
          <t>Series B Preferred Limited Partner [Member]</t>
        </is>
      </c>
      <c r="B36" s="4" t="inlineStr">
        <is>
          <t xml:space="preserve"> </t>
        </is>
      </c>
      <c r="C36" s="4" t="inlineStr">
        <is>
          <t xml:space="preserve"> </t>
        </is>
      </c>
    </row>
    <row r="37">
      <c r="A37" s="3" t="inlineStr">
        <is>
          <t>Partners’ equity (Note 9):</t>
        </is>
      </c>
      <c r="B37" s="4" t="inlineStr">
        <is>
          <t xml:space="preserve"> </t>
        </is>
      </c>
      <c r="C37" s="4" t="inlineStr">
        <is>
          <t xml:space="preserve"> </t>
        </is>
      </c>
    </row>
    <row r="38">
      <c r="A38" s="4" t="inlineStr">
        <is>
          <t>Preferred limited partners</t>
        </is>
      </c>
      <c r="B38" s="5" t="n">
        <v>371476</v>
      </c>
      <c r="C38" s="5" t="n">
        <v>371476</v>
      </c>
    </row>
    <row r="39">
      <c r="A39" s="4" t="inlineStr">
        <is>
          <t>Series C Preferred Limited Partner [Member]</t>
        </is>
      </c>
      <c r="B39" s="4" t="inlineStr">
        <is>
          <t xml:space="preserve"> </t>
        </is>
      </c>
      <c r="C39" s="4" t="inlineStr">
        <is>
          <t xml:space="preserve"> </t>
        </is>
      </c>
    </row>
    <row r="40">
      <c r="A40" s="3" t="inlineStr">
        <is>
          <t>Partners’ equity (Note 9):</t>
        </is>
      </c>
      <c r="B40" s="4" t="inlineStr">
        <is>
          <t xml:space="preserve"> </t>
        </is>
      </c>
      <c r="C40" s="4" t="inlineStr">
        <is>
          <t xml:space="preserve"> </t>
        </is>
      </c>
    </row>
    <row r="41">
      <c r="A41" s="4" t="inlineStr">
        <is>
          <t>Preferred limited partners</t>
        </is>
      </c>
      <c r="B41" s="6" t="n">
        <v>166518</v>
      </c>
      <c r="C41" s="6" t="n">
        <v>16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Inter-partnership balances and transactions have been eliminated in consolidation.</t>
        </is>
      </c>
    </row>
    <row r="5">
      <c r="A5" s="4" t="inlineStr">
        <is>
          <t>Basis of Presentation</t>
        </is>
      </c>
      <c r="B5" s="4" t="inlineStr">
        <is>
          <t>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six months ended June 30, 2022 are not necessarily indicative of the results that may be expected for the year ending December 31, 2022.</t>
        </is>
      </c>
    </row>
    <row r="6">
      <c r="A6" s="4" t="inlineStr">
        <is>
          <t>Reclassification</t>
        </is>
      </c>
      <c r="B6" s="4" t="inlineStr">
        <is>
          <t>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In March 2020, the Financial Accounting Standards Board (FASB) issued guidance intended to provide relief to companies impacted by reference rate reform. The amended guidance provides optional expedients and exceptions for applying GAAP to contracts, hedging relationships and other transactions affected by reference rate reform if certain criteria are met. The publication of U.S. dollar LIBOR rates for the most common tenors is expected to cease after publication on June 30, 2023. Pursuant to the Adjustable Interest Rate (LIBOR) Act (the LIBOR Act) signed into law in the U.S. on March 15, 2022, the Board of Governors of the Federal Reserve System has been directed to enact rules selecting a benchmark replacement rate to automatically replace LIBOR in LIBOR-based contracts that lack adequate fallback provisions upon cessation within 180 days after enactment of the LIBOR Act, or September 11, 2022. The Board of Governors of the Federal Reserve System proposed such rules for public comment on July 19, 2022. As of June 30, 2022, $402.5 million of our variable-rate debt uses LIBOR as a benchmark for establishing the interest rate. In addition, the distribution rates on our 8.50% Series A and 7.625% Series B Fixed-to-Floating Rate Cumulative Redeemable Perpetual Preferred Units are floating rates based on LIBOR, and the distribution rate on our 9.00% Series C Fixed-to-Floating Rate Cumulative Redeemable Perpetual Preferred Units converts from a fixed rate to a floating rate based on LIBOR in December 2022. The FASB’s guidance is effective as of March 12, 2020 through December 31, 2022. We adopted the guidance on a prospective basis. The guidance did not have an impact on our financial position, results of operations or disclosures at transition, but we will continue to evaluate its impact on contracts modified on or before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IMPAIRMENT (Polici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Fair Value Measurement</t>
        </is>
      </c>
      <c r="B4" s="4" t="inlineStr">
        <is>
          <t>We believe that the sales price of $60.0 million provided a reasonable indication of the fair value of the Point Tupper Terminal Operations as it represented an exit price in an orderly transaction between market participants. The sales price was a quoted price for identical assets and liabilities in a market that was not active and, thus, our fair value estimate fell with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Policies)</t>
        </is>
      </c>
      <c r="B1" s="2" t="inlineStr">
        <is>
          <t>6 Months Ended</t>
        </is>
      </c>
    </row>
    <row r="2">
      <c r="B2" s="2" t="inlineStr">
        <is>
          <t>Jun. 30, 2022</t>
        </is>
      </c>
    </row>
    <row r="3">
      <c r="A3" s="3" t="inlineStr">
        <is>
          <t>Debt Disclosure [Abstract]</t>
        </is>
      </c>
      <c r="B3" s="4" t="inlineStr">
        <is>
          <t xml:space="preserve"> </t>
        </is>
      </c>
    </row>
    <row r="4">
      <c r="A4" s="4" t="inlineStr">
        <is>
          <t>Fair Value Measurement of Debt</t>
        </is>
      </c>
      <c r="B4" s="4" t="inlineStr">
        <is>
          <t>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unamortized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COMMON UNIT (Polici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Loss) per Common Unit</t>
        </is>
      </c>
      <c r="B4" s="4" t="inlineStr">
        <is>
          <t>Basic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income (loss) attributable to common units by the weighted-average number of common units outstanding during the period. We compute diluted net income (loss) per common unit by dividing net income (loss) attributable to common units by the sum of (i) the weighted average number of common units outstanding during the period and (ii) the effect of dilutive potential common units outstanding during the period. Dilutive potential common units may include the Series D Preferred Units. The Series D Preferred Units contain certain unitholder conversion and redemption features, and we use the if-converted method to calculate the dilutive effect of the conversion or redemption feature that is most advantageous to our Series D preferred unitholders. The effect of the assumed conversion or redemption of the Series D Preferred Units outstanding was antidilutive for each of the three and six months ended June 30, 2022 and 2021; therefore, we did not include such conversion in the computation of diluted net income (loss) per common un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Policies)</t>
        </is>
      </c>
      <c r="B1" s="2" t="inlineStr">
        <is>
          <t>6 Months Ended</t>
        </is>
      </c>
    </row>
    <row r="2">
      <c r="B2" s="2" t="inlineStr">
        <is>
          <t>Jun. 30, 2022</t>
        </is>
      </c>
    </row>
    <row r="3">
      <c r="A3" s="3" t="inlineStr">
        <is>
          <t>Supplemental Cash Flow Information [Abstract]</t>
        </is>
      </c>
      <c r="B3" s="4" t="inlineStr">
        <is>
          <t xml:space="preserve"> </t>
        </is>
      </c>
    </row>
    <row r="4">
      <c r="A4" s="4" t="inlineStr">
        <is>
          <t>Restricted Cash</t>
        </is>
      </c>
      <c r="B4" s="4" t="inlineStr">
        <is>
          <t>As of June 30, 2022 and December 31, 2021, restricted cash, representing legally restricted funds that are unavailable for general use, is included in "Other long-term assets, net"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Asset and Liability [Table Text Block]</t>
        </is>
      </c>
      <c r="B4" s="4" t="inlineStr">
        <is>
          <t>The following table provides information about contract assets and contract liabilities from contracts with customers: 2022 2021 Contract Assets Contract Liabilities Contract Assets Contract Liabilities (Thousands of Dollars) Balances as of January 1: Current portion $ 2,336 $ (15,443) $ 2,694 $ (22,019) Noncurrent portion 504 (46,027) 932 (47,537) Total 2,840 (61,470) 3,626 (69,556) Activity: Additions 2,112 (17,692) 1,898 (19,401) Transfer to accounts receivable (2,198) — (2,055) — Transfer to revenues (83) 24,841 (250) 25,987 Total (169) 7,149 (407) 6,586 Balances as of June 30: Current portion 2,251 (13,555) 2,590 (17,002) Noncurrent portion 420 (40,766) 629 (45,968) Total $ 2,671 $ (54,321) $ 3,219 $ (62,970)</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June 30, 2022 (in thousands of dollars): 2022 (remaining) $ 197,336 2023 307,001 2024 235,285 2025 145,743 2026 99,711 Thereafter 102,152 Total $ 1,087,228 </t>
        </is>
      </c>
    </row>
    <row r="6">
      <c r="A6" s="4" t="inlineStr">
        <is>
          <t>Disaggregation of Revenue [Table Text Block]</t>
        </is>
      </c>
      <c r="B6" s="4" t="inlineStr">
        <is>
          <t xml:space="preserve">The following table disaggregates our revenues: Three Months Ended June 30, Six Months Ended June 30, 2022 2021 2022 2021 (Thousands of Dollars) Pipeline segment: Crude oil pipelines $ 94,010 $ 82,034 $ 180,134 $ 156,622 Refined products and ammonia pipelines 106,555 110,872 209,114 205,512 Total pipeline segment revenues from contracts with customers 200,565 192,906 389,248 362,134 Storage segment: Throughput terminals 30,929 35,143 57,370 59,937 Storage terminals (excluding lessor revenues) 47,089 73,742 97,808 147,158 Total storage segment revenues from contracts with customers 78,018 108,885 155,178 207,095 Lessor revenues 10,765 10,363 21,526 20,727 Total storage segment revenues 88,783 119,248 176,704 227,822 Fuels marketing segment: Revenues from contracts with customers 140,809 114,939 274,069 198,794 Consolidation and intersegment eliminations — — (1) (11) Total revenues $ 430,157 $ 427,093 $ 840,020 $ 788,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Fair Value and Carrying Value of Debt [Table Text Block]</t>
        </is>
      </c>
      <c r="B4" s="4" t="inlineStr">
        <is>
          <t xml:space="preserve">The estimated fair values and carrying amounts of long-term debt, excluding finance leases, were as follows: June 30, 2022 December 31, 2021 (Thousands of Dollars) Fair value $ 2,926,478 $ 3,459,153 Carrying amount $ 3,085,316 $ 3,130,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6 Months Ended</t>
        </is>
      </c>
    </row>
    <row r="2">
      <c r="B2" s="2" t="inlineStr">
        <is>
          <t>Jun. 30, 2022</t>
        </is>
      </c>
    </row>
    <row r="3">
      <c r="A3" s="3" t="inlineStr">
        <is>
          <t>Distribution Made to Preferred Limited Partner [Line Items]</t>
        </is>
      </c>
      <c r="B3" s="4" t="inlineStr">
        <is>
          <t xml:space="preserve"> </t>
        </is>
      </c>
    </row>
    <row r="4">
      <c r="A4" s="4" t="inlineStr">
        <is>
          <t>Schedule of Preferred Units</t>
        </is>
      </c>
      <c r="B4" s="4" t="inlineStr">
        <is>
          <t>Information on our Series A, B and C Preferred Units is shown below: Units Units Issued and Outstanding as of June 30, 2022 Optional Redemption Date/Date at Which Distribution Rate Becomes Floating Floating Annual Rate (as a Percentage of the $25.00 Liquidation Preference per Unit) Series A Preferred Units 9,060,000 December 15, 2021 Three-month LIBOR plus 6.766% Series B Preferred Units 15,400,000 June 15, 2022 Three-month LIBOR plus 5.643% Series C Preferred Units 6,900,000 December 15, 2022 Three-month LIBOR plus 6.88%</t>
        </is>
      </c>
    </row>
    <row r="5">
      <c r="A5" s="4" t="inlineStr">
        <is>
          <t>Schedule of Accumulated Other Comprehensive Income (Loss) [Table Text Block]</t>
        </is>
      </c>
      <c r="B5" s="4" t="inlineStr">
        <is>
          <t>The balance of and changes in the components included in AOCI were as follows: Three Months Ended June 30, 2022 2021 Foreign Currency Translation Cash Flow Hedges Pension and Other Postretirement Benefits Total Foreign Currency Translation Cash Flow Hedges Pension and Other Postretirement Benefits Total (Thousands of Dollars) Balance as of April 1 $ (40,932) $ (35,957) $ 3,843 $ (73,046) $ (41,405) $ (40,802) $ (12,329) $ (94,536) Other comprehensive income before reclassification adjustments 1,133 — — 1,133 1,094 — — 1,094 Sale of Point Tupper Terminal Operations reclassified into net income (Note 3) 39,646 — — 39,646 — — — — Net gain on pension costs reclassified into other income, net — — (420) (420) — — (187) (187) Net loss on cash flow hedges reclassified into interest expense, net — 521 — 521 — 1,335 — 1,335 Other — — (6) (6) — — 2 2 Other comprehensive income (loss) 40,779 521 (426) 40,874 1,094 1,335 (185) 2,244 Balance as of June 30 $ (153) $ (35,436) $ 3,417 $ (32,172) $ (40,311) $ (39,467) $ (12,514) $ (92,292) Six Months Ended June 30, 2022 2021 Foreign Cash Flow Pension and Total Foreign Cash Flow Pension and Total (Thousands of Dollars) Balance as of January 1 $ (41,761) $ (36,486) $ 4,269 $ (73,978) $ (42,362) $ (42,150) $ (12,144) $ (96,656) Other comprehensive income before reclassification adjustments 1,962 — — 1,962 2,051 — — 2,051 Sale of Point Tupper Terminal Operations reclassified into net income (Note 3) 39,646 — — 39,646 — — — — Net gain on pension costs reclassified into other income, net — — (840) (840) — — (374) (374) Net loss on cash flow hedges reclassified into interest expense, net — 1,050 — 1,050 — 2,683 — 2,683 Other — — (12) (12) — — 4 4 Other comprehensive income (loss) 41,608 1,050 (852) 41,806 2,051 2,683 (370) 4,364 Balance as of June 30 $ (153) $ (35,436) $ 3,417 $ (32,172) $ (40,311) $ (39,467) $ (12,514) $ (92,292)</t>
        </is>
      </c>
    </row>
    <row r="6">
      <c r="A6" s="4" t="inlineStr">
        <is>
          <t>Preferred Limited Partner [Member]</t>
        </is>
      </c>
      <c r="B6" s="4" t="inlineStr">
        <is>
          <t xml:space="preserve"> </t>
        </is>
      </c>
    </row>
    <row r="7">
      <c r="A7" s="3" t="inlineStr">
        <is>
          <t>Distribution Made to Preferred Limited Partner [Line Items]</t>
        </is>
      </c>
      <c r="B7" s="4" t="inlineStr">
        <is>
          <t xml:space="preserve"> </t>
        </is>
      </c>
    </row>
    <row r="8">
      <c r="A8" s="4" t="inlineStr">
        <is>
          <t>Distributions Made to Limited Partner, by Distribution [Table Text Block]</t>
        </is>
      </c>
      <c r="B8" s="4" t="inlineStr">
        <is>
          <t xml:space="preserve">Distribution information on our Series A, B and C Preferred Units is as follows: Series A Preferred Units Series B Preferred Units Series C Preferred Units Distribution Period Distribution Rate per Unit Total Distribution Distribution Rate per Unit Total Distribution Distribution Rate per Unit Total Distribution (Thousands of Dollars) (Thousands of Dollars) (Thousands of Dollars) June 15, 2022 - September 14, 2022 $ 0.54808 $ 4,966 $ 0.47789 $ 7,360 $ 0.56250 $ 3,881 March 15, 2022 - June 14, 2022 $ 0.47817 $ 4,332 $ 0.47657 $ 7,339 $ 0.56250 $ 3,881 December 15, 2021 - March 14, 2022 $ 0.43606 $ 3,951 $ 0.47657 $ 7,339 $ 0.56250 $ 3,881 </t>
        </is>
      </c>
    </row>
    <row r="9">
      <c r="A9" s="4" t="inlineStr">
        <is>
          <t>Common Limited Partner [Member]</t>
        </is>
      </c>
      <c r="B9" s="4" t="inlineStr">
        <is>
          <t xml:space="preserve"> </t>
        </is>
      </c>
    </row>
    <row r="10">
      <c r="A10" s="3" t="inlineStr">
        <is>
          <t>Distribution Made to Preferred Limited Partner [Line Items]</t>
        </is>
      </c>
      <c r="B10" s="4" t="inlineStr">
        <is>
          <t xml:space="preserve"> </t>
        </is>
      </c>
    </row>
    <row r="11">
      <c r="A11" s="4" t="inlineStr">
        <is>
          <t>Distributions Made to Limited Partner, by Distribution [Table Text Block]</t>
        </is>
      </c>
      <c r="B11" s="4" t="inlineStr">
        <is>
          <t>The following table summarizes information about cash distributions to our common limited partners applicable to the period in which the distributions were earned: Quarter Ended Cash Distributions Total Cash Record Date Payment Date (Thousands of Dollars) June 30, 2022 $ 0.40 $ 44,128 August 8, 2022 August 12, 2022 March 31, 2022 $ 0.40 $ 44,165 May 9, 2022 May 13, 2022 December 31, 2021 $ 0.40 $ 44,008 February 8, 2022 February 14,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UNIT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Income (Loss) Per Common Unit</t>
        </is>
      </c>
      <c r="B4" s="4" t="inlineStr">
        <is>
          <t xml:space="preserve">The following table details the calculation of basic and diluted net income (loss) per common unit: Three Months Ended June 30, Six Months Ended June 30, 2022 2021 2022 2021 (Thousands of Dollars, Except Unit and Per Unit Data) Net income $ 59,199 $ 63,383 $ 71,511 $ 105,640 Distributions to preferred limited partners (31,523) (31,887) (62,615) (63,774) Distributions to common limited partners (44,128) (43,814) (88,293) (87,648) Distribution equivalent rights to restricted units (617) (586) (1,250) (1,184) Distributions in excess of income $ (17,069) $ (12,904) $ (80,647) $ (46,966) Distributions to common limited partners $ 44,128 $ 43,814 $ 88,293 $ 87,648 Allocation of distributions in excess of income (17,069) (12,904) (80,647) (46,966) Series D Preferred Unit accretion (4,734) (4,155) (9,315) (8,176) Net income (loss) attributable to common units $ 22,325 $ 26,755 $ (1,669) $ 32,506 Basic and diluted weighted-average common units outstanding 110,306,641 109,529,658 110,242,201 109,518,004 Basic and diluted net income (loss) per common unit $ 0.20 $ 0.25 $ (0.02) $ 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4" t="inlineStr">
        <is>
          <t>Series D preferred units outstanding</t>
        </is>
      </c>
      <c r="B2" s="5" t="n">
        <v>23246650</v>
      </c>
      <c r="C2" s="5" t="n">
        <v>23246650</v>
      </c>
    </row>
    <row r="3">
      <c r="A3" s="4" t="inlineStr">
        <is>
          <t>Limited partners common units outstanding</t>
        </is>
      </c>
      <c r="B3" s="5" t="n">
        <v>110309583</v>
      </c>
      <c r="C3" s="5" t="n">
        <v>109986273</v>
      </c>
    </row>
    <row r="4">
      <c r="A4" s="4" t="inlineStr">
        <is>
          <t>Series A Preferred Limited Partner [Member]</t>
        </is>
      </c>
      <c r="B4" s="4" t="inlineStr">
        <is>
          <t xml:space="preserve"> </t>
        </is>
      </c>
      <c r="C4" s="4" t="inlineStr">
        <is>
          <t xml:space="preserve"> </t>
        </is>
      </c>
    </row>
    <row r="5">
      <c r="A5" s="4" t="inlineStr">
        <is>
          <t>Preferred units outstanding</t>
        </is>
      </c>
      <c r="B5" s="5" t="n">
        <v>9060000</v>
      </c>
      <c r="C5" s="5" t="n">
        <v>9060000</v>
      </c>
    </row>
    <row r="6">
      <c r="A6" s="4" t="inlineStr">
        <is>
          <t>Series B Preferred Limited Partner [Member]</t>
        </is>
      </c>
      <c r="B6" s="4" t="inlineStr">
        <is>
          <t xml:space="preserve"> </t>
        </is>
      </c>
      <c r="C6" s="4" t="inlineStr">
        <is>
          <t xml:space="preserve"> </t>
        </is>
      </c>
    </row>
    <row r="7">
      <c r="A7" s="4" t="inlineStr">
        <is>
          <t>Preferred units outstanding</t>
        </is>
      </c>
      <c r="B7" s="5" t="n">
        <v>15400000</v>
      </c>
      <c r="C7" s="5" t="n">
        <v>15400000</v>
      </c>
    </row>
    <row r="8">
      <c r="A8" s="4" t="inlineStr">
        <is>
          <t>Series C Preferred Limited Partner [Member]</t>
        </is>
      </c>
      <c r="B8" s="4" t="inlineStr">
        <is>
          <t xml:space="preserve"> </t>
        </is>
      </c>
      <c r="C8" s="4" t="inlineStr">
        <is>
          <t xml:space="preserve"> </t>
        </is>
      </c>
    </row>
    <row r="9">
      <c r="A9" s="4" t="inlineStr">
        <is>
          <t>Preferred units outstanding</t>
        </is>
      </c>
      <c r="B9" s="5" t="n">
        <v>6900000</v>
      </c>
      <c r="C9"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Changes in Current Assets and Liabilities [Table Text Block]</t>
        </is>
      </c>
      <c r="B4" s="4" t="inlineStr">
        <is>
          <t>Changes in current assets and current liabilities were as follows: Six Months Ended June 30, 2022 2021 (Thousands of Dollars) Decrease (increase) in current assets: Accounts receivable $ (21,262) $ (9,942) Inventories 1,439 (1,744) Other current assets 705 (4,752) Increase (decrease) in current liabilities: Accounts payable 5,082 3,588 Accrued interest payable 567 (11,686) Accrued liabilities (14,448) (17,222) Taxes other than income tax (3,023) (1,575) Changes in current assets and current liabilities $ (30,940) $ (43,333)</t>
        </is>
      </c>
    </row>
    <row r="5">
      <c r="A5" s="4" t="inlineStr">
        <is>
          <t>Schedule of Supplemental Cash Flow Information [Table Text Block]</t>
        </is>
      </c>
      <c r="B5" s="4" t="inlineStr">
        <is>
          <t xml:space="preserve">Cash flows related to interest and income taxes were as follows: Six Months Ended June 30, 2022 2021 (Thousands of Dollars) Cash paid for interest, net of amount capitalized $ 95,112 $ 114,339 Cash paid for income taxes, net of tax refunds received $ 3,646 $ 5,882 </t>
        </is>
      </c>
    </row>
    <row r="6">
      <c r="A6" s="4" t="inlineStr">
        <is>
          <t>Schedule of Cash and Cash Equivalents [Table Text Block]</t>
        </is>
      </c>
      <c r="B6" s="4" t="inlineStr">
        <is>
          <t xml:space="preserve">“Cash, cash equivalents and restricted cash” on the consolidated statements of cash flows is included in the consolidated balance sheets as follows: June 30, 2022 December 31, 2021 (Thousands of Dollars) Cash and cash equivalents $ 4,341 $ 5,637 Other long-term assets, net 8,804 8,802 Cash, cash equivalents and restricted cash $ 13,145 $ 14,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of operations for the reportable segments were as follows: Three Months Ended June 30, Six Months Ended June 30, 2022 2021 2022 2021 (Thousands of Dollars) Revenues: Pipeline $ 200,565 $ 192,906 $ 389,248 $ 362,134 Storage 88,783 119,248 176,704 227,822 Fuels marketing 140,809 114,939 274,069 198,794 Consolidation and intersegment eliminations — — (1) (11) Total revenues $ 430,157 $ 427,093 $ 840,020 $ 788,739 Operating income: Pipeline $ 100,953 $ 96,512 $ 196,705 $ 175,891 Storage 31,207 46,185 16,232 88,903 Fuels marketing 6,631 2,298 13,175 5,029 Total segment operating income 138,791 144,995 226,112 269,823 General and administrative expenses 27,909 27,477 54,980 51,969 Other depreciation and amortization expense 1,823 1,913 3,647 3,960 Total operating income $ 109,059 $ 115,605 $ 167,485 $ 213,894 </t>
        </is>
      </c>
    </row>
    <row r="5">
      <c r="A5" s="4" t="inlineStr">
        <is>
          <t>Reconciliation of Assets from Segment to Consolidated [Table Text Block]</t>
        </is>
      </c>
      <c r="B5" s="4" t="inlineStr">
        <is>
          <t xml:space="preserve">Total assets by reportable segment were as follows: June 30, 2022 December 31, 2021 (Thousands of Dollars) Pipeline $ 3,396,476 $ 3,441,272 Storage 1,434,840 1,537,037 Fuels marketing 59,334 41,562 Total segment assets 4,890,650 5,019,871 Other partnership assets 134,011 136,461 Total consolidated assets $ 5,024,661 $ 5,156,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Narrative 1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ORGANIZATION AND BASIS OF PRESENTATION Narrative 2 - Point Tupper Terminal Sale Agreement (Details) $ in Thousands, bbl in Million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Apr. 29, 2022 USD ($) bbl</t>
        </is>
      </c>
    </row>
    <row r="3">
      <c r="A3" s="3" t="inlineStr">
        <is>
          <t>Income Statement, Balance Sheet and Additional Disclosures by Disposal Grou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price of Point Tupper terminal facility</t>
        </is>
      </c>
      <c r="B4" s="4" t="inlineStr">
        <is>
          <t xml:space="preserve"> </t>
        </is>
      </c>
      <c r="C4" s="4" t="inlineStr">
        <is>
          <t xml:space="preserve"> </t>
        </is>
      </c>
      <c r="D4" s="4" t="inlineStr">
        <is>
          <t xml:space="preserve"> </t>
        </is>
      </c>
      <c r="E4" s="4" t="inlineStr">
        <is>
          <t xml:space="preserve"> </t>
        </is>
      </c>
      <c r="F4" s="4" t="inlineStr">
        <is>
          <t xml:space="preserve"> </t>
        </is>
      </c>
      <c r="G4" s="6" t="n">
        <v>60000</v>
      </c>
    </row>
    <row r="5">
      <c r="A5" s="4" t="inlineStr">
        <is>
          <t>Pre-tax impairment loss</t>
        </is>
      </c>
      <c r="B5" s="6" t="n">
        <v>0</v>
      </c>
      <c r="C5" s="4" t="inlineStr">
        <is>
          <t xml:space="preserve"> </t>
        </is>
      </c>
      <c r="D5" s="6" t="n">
        <v>0</v>
      </c>
      <c r="E5" s="6" t="n">
        <v>46122</v>
      </c>
      <c r="F5" s="6" t="n">
        <v>0</v>
      </c>
      <c r="G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tax impairment loss</t>
        </is>
      </c>
      <c r="B8" s="4" t="inlineStr">
        <is>
          <t xml:space="preserve"> </t>
        </is>
      </c>
      <c r="C8" s="6" t="n">
        <v>46100</v>
      </c>
      <c r="D8" s="4" t="inlineStr">
        <is>
          <t xml:space="preserve"> </t>
        </is>
      </c>
      <c r="E8" s="4" t="inlineStr">
        <is>
          <t xml:space="preserve"> </t>
        </is>
      </c>
      <c r="F8" s="4" t="inlineStr">
        <is>
          <t xml:space="preserve"> </t>
        </is>
      </c>
      <c r="G8" s="4" t="inlineStr">
        <is>
          <t xml:space="preserve"> </t>
        </is>
      </c>
    </row>
    <row r="9">
      <c r="A9" s="4" t="inlineStr">
        <is>
          <t>Other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t>
        </is>
      </c>
      <c r="B11" s="6" t="n">
        <v>1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rage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rage capacity of terminal sold | bbl</t>
        </is>
      </c>
      <c r="B14" s="4" t="inlineStr">
        <is>
          <t xml:space="preserve"> </t>
        </is>
      </c>
      <c r="C14" s="4" t="inlineStr">
        <is>
          <t xml:space="preserve"> </t>
        </is>
      </c>
      <c r="D14" s="4" t="inlineStr">
        <is>
          <t xml:space="preserve"> </t>
        </is>
      </c>
      <c r="E14" s="4" t="inlineStr">
        <is>
          <t xml:space="preserve"> </t>
        </is>
      </c>
      <c r="F14" s="4" t="inlineStr">
        <is>
          <t xml:space="preserve"> </t>
        </is>
      </c>
      <c r="G14" s="8" t="n">
        <v>7.8</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Narrative 3 - Debt Amendments (Details) $ in Millions</t>
        </is>
      </c>
      <c r="B1" s="2" t="inlineStr">
        <is>
          <t>Jun. 30, 2022 USD ($)</t>
        </is>
      </c>
    </row>
    <row r="2">
      <c r="A2" s="4" t="inlineStr">
        <is>
          <t>Revolving Credit Agreement [Member]</t>
        </is>
      </c>
      <c r="B2" s="4" t="inlineStr">
        <is>
          <t xml:space="preserve"> </t>
        </is>
      </c>
    </row>
    <row r="3">
      <c r="A3" s="3" t="inlineStr">
        <is>
          <t>Debt Instrument [Line Items]</t>
        </is>
      </c>
      <c r="B3" s="4" t="inlineStr">
        <is>
          <t xml:space="preserve"> </t>
        </is>
      </c>
    </row>
    <row r="4">
      <c r="A4" s="4" t="inlineStr">
        <is>
          <t>Maximum borrowing capacity</t>
        </is>
      </c>
      <c r="B4" s="6" t="n">
        <v>1000</v>
      </c>
    </row>
    <row r="5">
      <c r="A5" s="4" t="inlineStr">
        <is>
          <t>Receivables Financing Agreement [Member]</t>
        </is>
      </c>
      <c r="B5" s="4" t="inlineStr">
        <is>
          <t xml:space="preserve"> </t>
        </is>
      </c>
    </row>
    <row r="6">
      <c r="A6" s="3" t="inlineStr">
        <is>
          <t>Debt Instrument [Line Items]</t>
        </is>
      </c>
      <c r="B6" s="4" t="inlineStr">
        <is>
          <t xml:space="preserve"> </t>
        </is>
      </c>
    </row>
    <row r="7">
      <c r="A7" s="4" t="inlineStr">
        <is>
          <t>Maximum borrowing capacity</t>
        </is>
      </c>
      <c r="B7"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RGANIZATION AND BASIS OF PRESENTATION Narrative 4 - Selby Fire (Details) $ in Thousands</t>
        </is>
      </c>
      <c r="C1" s="2" t="inlineStr">
        <is>
          <t>6 Months Ended</t>
        </is>
      </c>
    </row>
    <row r="2">
      <c r="B2" s="2" t="inlineStr">
        <is>
          <t>Oct. 15, 2019</t>
        </is>
      </c>
      <c r="C2" s="2" t="inlineStr">
        <is>
          <t>Jun. 30, 2022 USD ($)</t>
        </is>
      </c>
      <c r="D2" s="2" t="inlineStr">
        <is>
          <t>Jun. 30, 2021 USD ($)</t>
        </is>
      </c>
    </row>
    <row r="3">
      <c r="A3" s="3" t="inlineStr">
        <is>
          <t>Unusual or Infrequent Item, or Both [Line Items]</t>
        </is>
      </c>
      <c r="B3" s="4" t="inlineStr">
        <is>
          <t xml:space="preserve"> </t>
        </is>
      </c>
      <c r="C3" s="4" t="inlineStr">
        <is>
          <t xml:space="preserve"> </t>
        </is>
      </c>
      <c r="D3" s="4" t="inlineStr">
        <is>
          <t xml:space="preserve"> </t>
        </is>
      </c>
    </row>
    <row r="4">
      <c r="A4" s="4" t="inlineStr">
        <is>
          <t>Impact of fire at Selby, CA terminal</t>
        </is>
      </c>
      <c r="B4" s="4" t="inlineStr">
        <is>
          <t>our terminal facility in Selby, California experienced a fire that destroyed two storage tanks and temporarily shut down the terminal</t>
        </is>
      </c>
      <c r="C4" s="4" t="inlineStr">
        <is>
          <t xml:space="preserve"> </t>
        </is>
      </c>
      <c r="D4" s="4" t="inlineStr">
        <is>
          <t xml:space="preserve"> </t>
        </is>
      </c>
    </row>
    <row r="5">
      <c r="A5" s="4" t="inlineStr">
        <is>
          <t>Number of storage tanks destroyed</t>
        </is>
      </c>
      <c r="B5" s="5" t="n">
        <v>2</v>
      </c>
      <c r="C5" s="4" t="inlineStr">
        <is>
          <t xml:space="preserve"> </t>
        </is>
      </c>
      <c r="D5" s="4" t="inlineStr">
        <is>
          <t xml:space="preserve"> </t>
        </is>
      </c>
    </row>
    <row r="6">
      <c r="A6" s="4" t="inlineStr">
        <is>
          <t>Insurance proceeds received</t>
        </is>
      </c>
      <c r="B6" s="4" t="inlineStr">
        <is>
          <t xml:space="preserve"> </t>
        </is>
      </c>
      <c r="C6" s="6" t="n">
        <v>5800</v>
      </c>
      <c r="D6" s="6" t="n">
        <v>20500</v>
      </c>
    </row>
    <row r="7">
      <c r="A7" s="4" t="inlineStr">
        <is>
          <t>Business Interruption Insurance from Selby, California Fire [Member] | Operating Expenses [Member]</t>
        </is>
      </c>
      <c r="B7" s="4" t="inlineStr">
        <is>
          <t xml:space="preserve"> </t>
        </is>
      </c>
      <c r="C7" s="4" t="inlineStr">
        <is>
          <t xml:space="preserve"> </t>
        </is>
      </c>
      <c r="D7" s="4" t="inlineStr">
        <is>
          <t xml:space="preserve"> </t>
        </is>
      </c>
    </row>
    <row r="8">
      <c r="A8" s="3" t="inlineStr">
        <is>
          <t>Unusual or Infrequent Item, or Both [Line Items]</t>
        </is>
      </c>
      <c r="B8" s="4" t="inlineStr">
        <is>
          <t xml:space="preserve"> </t>
        </is>
      </c>
      <c r="C8" s="4" t="inlineStr">
        <is>
          <t xml:space="preserve"> </t>
        </is>
      </c>
      <c r="D8" s="4" t="inlineStr">
        <is>
          <t xml:space="preserve"> </t>
        </is>
      </c>
    </row>
    <row r="9">
      <c r="A9" s="4" t="inlineStr">
        <is>
          <t>Insurance proceeds received</t>
        </is>
      </c>
      <c r="B9" s="4" t="inlineStr">
        <is>
          <t xml:space="preserve"> </t>
        </is>
      </c>
      <c r="C9" s="4" t="inlineStr">
        <is>
          <t xml:space="preserve"> </t>
        </is>
      </c>
      <c r="D9" s="6" t="n">
        <v>4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ACCOUNTING PRONOUNCEMENT Narrative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3085316</v>
      </c>
      <c r="C4" s="6" t="n">
        <v>3130625</v>
      </c>
    </row>
    <row r="5">
      <c r="A5" s="4" t="inlineStr">
        <is>
          <t>Series A Preferred Limited Partner [Member] | November 25, 2016 - December 14, 202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eferred units distribution percentage, per annum</t>
        </is>
      </c>
      <c r="B7" s="9" t="n">
        <v>0.08500000000000001</v>
      </c>
      <c r="C7" s="4" t="inlineStr">
        <is>
          <t xml:space="preserve"> </t>
        </is>
      </c>
    </row>
    <row r="8">
      <c r="A8" s="4" t="inlineStr">
        <is>
          <t>Series B Preferred Limited Partner [Member] | April 28, 2017 - June 14,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eferred units distribution percentage, per annum</t>
        </is>
      </c>
      <c r="B10" s="10" t="n">
        <v>0.07625</v>
      </c>
      <c r="C10" s="4" t="inlineStr">
        <is>
          <t xml:space="preserve"> </t>
        </is>
      </c>
    </row>
    <row r="11">
      <c r="A11" s="4" t="inlineStr">
        <is>
          <t>Series C Preferred Limited Partner [Member] | November 30, 2017 - December 14, 202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eferred units distribution percentage, per annum</t>
        </is>
      </c>
      <c r="B13" s="11" t="n">
        <v>0.09</v>
      </c>
      <c r="C13" s="4" t="inlineStr">
        <is>
          <t xml:space="preserve"> </t>
        </is>
      </c>
    </row>
    <row r="14">
      <c r="A14" s="4" t="inlineStr">
        <is>
          <t>London Interbank Offered Rate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402500</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DISPOSITION AND IMPAIRMENT Narrative (Details) $ in Thousands, bbl in Million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Apr. 29, 2022 USD ($) bbl</t>
        </is>
      </c>
    </row>
    <row r="3">
      <c r="A3" s="3" t="inlineStr">
        <is>
          <t>Income Statement, Balance Sheet and Additional Disclosures by Disposal Grou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price of Point Tupper terminal facility</t>
        </is>
      </c>
      <c r="B4" s="4" t="inlineStr">
        <is>
          <t xml:space="preserve"> </t>
        </is>
      </c>
      <c r="C4" s="4" t="inlineStr">
        <is>
          <t xml:space="preserve"> </t>
        </is>
      </c>
      <c r="D4" s="4" t="inlineStr">
        <is>
          <t xml:space="preserve"> </t>
        </is>
      </c>
      <c r="E4" s="4" t="inlineStr">
        <is>
          <t xml:space="preserve"> </t>
        </is>
      </c>
      <c r="F4" s="4" t="inlineStr">
        <is>
          <t xml:space="preserve"> </t>
        </is>
      </c>
      <c r="G4" s="6" t="n">
        <v>60000</v>
      </c>
    </row>
    <row r="5">
      <c r="A5" s="4" t="inlineStr">
        <is>
          <t>Foreign currency translation losses</t>
        </is>
      </c>
      <c r="B5" s="4" t="inlineStr">
        <is>
          <t xml:space="preserve"> </t>
        </is>
      </c>
      <c r="C5" s="6" t="n">
        <v>42200</v>
      </c>
      <c r="D5" s="4" t="inlineStr">
        <is>
          <t xml:space="preserve"> </t>
        </is>
      </c>
      <c r="E5" s="4" t="inlineStr">
        <is>
          <t xml:space="preserve"> </t>
        </is>
      </c>
      <c r="F5" s="4" t="inlineStr">
        <is>
          <t xml:space="preserve"> </t>
        </is>
      </c>
      <c r="G5" s="4" t="inlineStr">
        <is>
          <t xml:space="preserve"> </t>
        </is>
      </c>
    </row>
    <row r="6">
      <c r="A6" s="4" t="inlineStr">
        <is>
          <t>Pre-tax impairment loss</t>
        </is>
      </c>
      <c r="B6" s="6" t="n">
        <v>0</v>
      </c>
      <c r="C6" s="4" t="inlineStr">
        <is>
          <t xml:space="preserve"> </t>
        </is>
      </c>
      <c r="D6" s="6" t="n">
        <v>0</v>
      </c>
      <c r="E6" s="6" t="n">
        <v>46122</v>
      </c>
      <c r="F6" s="6" t="n">
        <v>0</v>
      </c>
      <c r="G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 impairment loss</t>
        </is>
      </c>
      <c r="B9" s="4" t="inlineStr">
        <is>
          <t xml:space="preserve"> </t>
        </is>
      </c>
      <c r="C9" s="6" t="n">
        <v>46100</v>
      </c>
      <c r="D9" s="4" t="inlineStr">
        <is>
          <t xml:space="preserve"> </t>
        </is>
      </c>
      <c r="E9" s="4" t="inlineStr">
        <is>
          <t xml:space="preserve"> </t>
        </is>
      </c>
      <c r="F9" s="4" t="inlineStr">
        <is>
          <t xml:space="preserve"> </t>
        </is>
      </c>
      <c r="G9" s="4" t="inlineStr">
        <is>
          <t xml:space="preserve"> </t>
        </is>
      </c>
    </row>
    <row r="10">
      <c r="A10" s="4" t="inlineStr">
        <is>
          <t>Other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t>
        </is>
      </c>
      <c r="B12" s="6" t="n">
        <v>1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rag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rage capacity of terminal sold | bbl</t>
        </is>
      </c>
      <c r="B15" s="4" t="inlineStr">
        <is>
          <t xml:space="preserve"> </t>
        </is>
      </c>
      <c r="C15" s="4" t="inlineStr">
        <is>
          <t xml:space="preserve"> </t>
        </is>
      </c>
      <c r="D15" s="4" t="inlineStr">
        <is>
          <t xml:space="preserve"> </t>
        </is>
      </c>
      <c r="E15" s="4" t="inlineStr">
        <is>
          <t xml:space="preserve"> </t>
        </is>
      </c>
      <c r="F15" s="4" t="inlineStr">
        <is>
          <t xml:space="preserve"> </t>
        </is>
      </c>
      <c r="G15" s="8" t="n">
        <v>7.8</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urrent portion</t>
        </is>
      </c>
      <c r="B4" s="6" t="n">
        <v>2251</v>
      </c>
      <c r="C4" s="6" t="n">
        <v>2590</v>
      </c>
      <c r="D4" s="6" t="n">
        <v>2336</v>
      </c>
      <c r="E4" s="6" t="n">
        <v>2694</v>
      </c>
    </row>
    <row r="5">
      <c r="A5" s="4" t="inlineStr">
        <is>
          <t>Noncurrent portion</t>
        </is>
      </c>
      <c r="B5" s="5" t="n">
        <v>420</v>
      </c>
      <c r="C5" s="5" t="n">
        <v>629</v>
      </c>
      <c r="D5" s="5" t="n">
        <v>504</v>
      </c>
      <c r="E5" s="5" t="n">
        <v>932</v>
      </c>
    </row>
    <row r="6">
      <c r="A6" s="4" t="inlineStr">
        <is>
          <t>Total</t>
        </is>
      </c>
      <c r="B6" s="5" t="n">
        <v>2671</v>
      </c>
      <c r="C6" s="5" t="n">
        <v>3219</v>
      </c>
      <c r="D6" s="5" t="n">
        <v>2840</v>
      </c>
      <c r="E6" s="5" t="n">
        <v>3626</v>
      </c>
    </row>
    <row r="7">
      <c r="A7" s="4" t="inlineStr">
        <is>
          <t>Additions</t>
        </is>
      </c>
      <c r="B7" s="5" t="n">
        <v>2112</v>
      </c>
      <c r="C7" s="5" t="n">
        <v>1898</v>
      </c>
      <c r="D7" s="4" t="inlineStr">
        <is>
          <t xml:space="preserve"> </t>
        </is>
      </c>
      <c r="E7" s="4" t="inlineStr">
        <is>
          <t xml:space="preserve"> </t>
        </is>
      </c>
    </row>
    <row r="8">
      <c r="A8" s="4" t="inlineStr">
        <is>
          <t>Transfer to accounts receivable</t>
        </is>
      </c>
      <c r="B8" s="5" t="n">
        <v>-2198</v>
      </c>
      <c r="C8" s="5" t="n">
        <v>-2055</v>
      </c>
      <c r="D8" s="4" t="inlineStr">
        <is>
          <t xml:space="preserve"> </t>
        </is>
      </c>
      <c r="E8" s="4" t="inlineStr">
        <is>
          <t xml:space="preserve"> </t>
        </is>
      </c>
    </row>
    <row r="9">
      <c r="A9" s="4" t="inlineStr">
        <is>
          <t>Transfer to revenues, contract assets</t>
        </is>
      </c>
      <c r="B9" s="5" t="n">
        <v>-83</v>
      </c>
      <c r="C9" s="5" t="n">
        <v>-250</v>
      </c>
      <c r="D9" s="4" t="inlineStr">
        <is>
          <t xml:space="preserve"> </t>
        </is>
      </c>
      <c r="E9" s="4" t="inlineStr">
        <is>
          <t xml:space="preserve"> </t>
        </is>
      </c>
    </row>
    <row r="10">
      <c r="A10" s="4" t="inlineStr">
        <is>
          <t>Total activity</t>
        </is>
      </c>
      <c r="B10" s="5" t="n">
        <v>-169</v>
      </c>
      <c r="C10" s="5" t="n">
        <v>-407</v>
      </c>
      <c r="D10" s="4" t="inlineStr">
        <is>
          <t xml:space="preserve"> </t>
        </is>
      </c>
      <c r="E10" s="4" t="inlineStr">
        <is>
          <t xml:space="preserve"> </t>
        </is>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Current portion</t>
        </is>
      </c>
      <c r="B12" s="5" t="n">
        <v>-13555</v>
      </c>
      <c r="C12" s="5" t="n">
        <v>-17002</v>
      </c>
      <c r="D12" s="5" t="n">
        <v>-15443</v>
      </c>
      <c r="E12" s="5" t="n">
        <v>-22019</v>
      </c>
    </row>
    <row r="13">
      <c r="A13" s="4" t="inlineStr">
        <is>
          <t>Noncurrent portion</t>
        </is>
      </c>
      <c r="B13" s="5" t="n">
        <v>-40766</v>
      </c>
      <c r="C13" s="5" t="n">
        <v>-45968</v>
      </c>
      <c r="D13" s="5" t="n">
        <v>-46027</v>
      </c>
      <c r="E13" s="5" t="n">
        <v>-47537</v>
      </c>
    </row>
    <row r="14">
      <c r="A14" s="4" t="inlineStr">
        <is>
          <t>Total</t>
        </is>
      </c>
      <c r="B14" s="5" t="n">
        <v>-54321</v>
      </c>
      <c r="C14" s="5" t="n">
        <v>-62970</v>
      </c>
      <c r="D14" s="6" t="n">
        <v>-61470</v>
      </c>
      <c r="E14" s="6" t="n">
        <v>-69556</v>
      </c>
    </row>
    <row r="15">
      <c r="A15" s="4" t="inlineStr">
        <is>
          <t>Additions</t>
        </is>
      </c>
      <c r="B15" s="5" t="n">
        <v>-17692</v>
      </c>
      <c r="C15" s="5" t="n">
        <v>-19401</v>
      </c>
      <c r="D15" s="4" t="inlineStr">
        <is>
          <t xml:space="preserve"> </t>
        </is>
      </c>
      <c r="E15" s="4" t="inlineStr">
        <is>
          <t xml:space="preserve"> </t>
        </is>
      </c>
    </row>
    <row r="16">
      <c r="A16" s="4" t="inlineStr">
        <is>
          <t>Transfer to revenues, contract liabilities</t>
        </is>
      </c>
      <c r="B16" s="5" t="n">
        <v>24841</v>
      </c>
      <c r="C16" s="5" t="n">
        <v>25987</v>
      </c>
      <c r="D16" s="4" t="inlineStr">
        <is>
          <t xml:space="preserve"> </t>
        </is>
      </c>
      <c r="E16" s="4" t="inlineStr">
        <is>
          <t xml:space="preserve"> </t>
        </is>
      </c>
    </row>
    <row r="17">
      <c r="A17" s="4" t="inlineStr">
        <is>
          <t>Total activity</t>
        </is>
      </c>
      <c r="B17" s="6" t="n">
        <v>7149</v>
      </c>
      <c r="C17" s="6" t="n">
        <v>6586</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able 2 - Expected Timing of Satisfaction of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087228</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venue, remaining performance obligation, amount</t>
        </is>
      </c>
      <c r="B7" s="6" t="n">
        <v>197336</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307001</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235285</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145743</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99711</v>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102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0</v>
      </c>
      <c r="D4" s="6" t="n">
        <v>46122</v>
      </c>
      <c r="E4" s="6" t="n">
        <v>0</v>
      </c>
    </row>
    <row r="5">
      <c r="A5" s="4" t="inlineStr">
        <is>
          <t>General and administrative expenses (excluding depreciation and amortization expense)</t>
        </is>
      </c>
      <c r="B5" s="5" t="n">
        <v>27909</v>
      </c>
      <c r="C5" s="5" t="n">
        <v>27477</v>
      </c>
      <c r="D5" s="5" t="n">
        <v>54980</v>
      </c>
      <c r="E5" s="5" t="n">
        <v>51969</v>
      </c>
    </row>
    <row r="6">
      <c r="A6" s="4" t="inlineStr">
        <is>
          <t>Other depreciation and amortization expense</t>
        </is>
      </c>
      <c r="B6" s="5" t="n">
        <v>1823</v>
      </c>
      <c r="C6" s="5" t="n">
        <v>1913</v>
      </c>
      <c r="D6" s="5" t="n">
        <v>3647</v>
      </c>
      <c r="E6" s="5" t="n">
        <v>3960</v>
      </c>
    </row>
    <row r="7">
      <c r="A7" s="4" t="inlineStr">
        <is>
          <t>Total costs and expenses</t>
        </is>
      </c>
      <c r="B7" s="5" t="n">
        <v>321098</v>
      </c>
      <c r="C7" s="5" t="n">
        <v>311488</v>
      </c>
      <c r="D7" s="5" t="n">
        <v>672535</v>
      </c>
      <c r="E7" s="5" t="n">
        <v>574845</v>
      </c>
    </row>
    <row r="8">
      <c r="A8" s="4" t="inlineStr">
        <is>
          <t>Operating income</t>
        </is>
      </c>
      <c r="B8" s="5" t="n">
        <v>109059</v>
      </c>
      <c r="C8" s="5" t="n">
        <v>115605</v>
      </c>
      <c r="D8" s="5" t="n">
        <v>167485</v>
      </c>
      <c r="E8" s="5" t="n">
        <v>213894</v>
      </c>
    </row>
    <row r="9">
      <c r="A9" s="4" t="inlineStr">
        <is>
          <t>Income before income tax expense</t>
        </is>
      </c>
      <c r="B9" s="5" t="n">
        <v>60130</v>
      </c>
      <c r="C9" s="5" t="n">
        <v>64721</v>
      </c>
      <c r="D9" s="5" t="n">
        <v>72409</v>
      </c>
      <c r="E9" s="5" t="n">
        <v>108490</v>
      </c>
    </row>
    <row r="10">
      <c r="A10" s="4" t="inlineStr">
        <is>
          <t>Net income</t>
        </is>
      </c>
      <c r="B10" s="5" t="n">
        <v>59199</v>
      </c>
      <c r="C10" s="5" t="n">
        <v>63383</v>
      </c>
      <c r="D10" s="5" t="n">
        <v>71511</v>
      </c>
      <c r="E10" s="5" t="n">
        <v>105640</v>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0941</v>
      </c>
      <c r="C12" s="5" t="n">
        <v>-53780</v>
      </c>
      <c r="D12" s="5" t="n">
        <v>-100759</v>
      </c>
      <c r="E12" s="5" t="n">
        <v>-108698</v>
      </c>
    </row>
    <row r="13">
      <c r="A13" s="4" t="inlineStr">
        <is>
          <t>Other income, net</t>
        </is>
      </c>
      <c r="B13" s="5" t="n">
        <v>2012</v>
      </c>
      <c r="C13" s="5" t="n">
        <v>2896</v>
      </c>
      <c r="D13" s="5" t="n">
        <v>5683</v>
      </c>
      <c r="E13" s="5" t="n">
        <v>3294</v>
      </c>
    </row>
    <row r="14">
      <c r="A14" s="4" t="inlineStr">
        <is>
          <t>Income tax expense</t>
        </is>
      </c>
      <c r="B14" s="6" t="n">
        <v>931</v>
      </c>
      <c r="C14" s="6" t="n">
        <v>1338</v>
      </c>
      <c r="D14" s="6" t="n">
        <v>898</v>
      </c>
      <c r="E14" s="6" t="n">
        <v>2850</v>
      </c>
    </row>
    <row r="15">
      <c r="A15" s="4" t="inlineStr">
        <is>
          <t>Basic net income (loss) per common unit (Note 10)</t>
        </is>
      </c>
      <c r="B15" s="7" t="n">
        <v>0.2</v>
      </c>
      <c r="C15" s="7" t="n">
        <v>0.25</v>
      </c>
      <c r="D15" s="7" t="n">
        <v>-0.02</v>
      </c>
      <c r="E15" s="7" t="n">
        <v>0.3</v>
      </c>
    </row>
    <row r="16">
      <c r="A16" s="4" t="inlineStr">
        <is>
          <t>Diluted net income (loss) per common unit (Note 10)</t>
        </is>
      </c>
      <c r="B16" s="7" t="n">
        <v>0.2</v>
      </c>
      <c r="C16" s="7" t="n">
        <v>0.25</v>
      </c>
      <c r="D16" s="7" t="n">
        <v>-0.02</v>
      </c>
      <c r="E16" s="7" t="n">
        <v>0.3</v>
      </c>
    </row>
    <row r="17">
      <c r="A17" s="4" t="inlineStr">
        <is>
          <t>Basic weighted-average common units outstanding</t>
        </is>
      </c>
      <c r="B17" s="5" t="n">
        <v>110306641</v>
      </c>
      <c r="C17" s="5" t="n">
        <v>109529658</v>
      </c>
      <c r="D17" s="5" t="n">
        <v>110242201</v>
      </c>
      <c r="E17" s="5" t="n">
        <v>109518004</v>
      </c>
    </row>
    <row r="18">
      <c r="A18" s="4" t="inlineStr">
        <is>
          <t>Diluted weighted-average common units outstanding</t>
        </is>
      </c>
      <c r="B18" s="5" t="n">
        <v>110306641</v>
      </c>
      <c r="C18" s="5" t="n">
        <v>109529658</v>
      </c>
      <c r="D18" s="5" t="n">
        <v>110242201</v>
      </c>
      <c r="E18" s="5" t="n">
        <v>109518004</v>
      </c>
    </row>
    <row r="19">
      <c r="A19" s="4" t="inlineStr">
        <is>
          <t>Comprehensive income</t>
        </is>
      </c>
      <c r="B19" s="6" t="n">
        <v>100073</v>
      </c>
      <c r="C19" s="6" t="n">
        <v>65627</v>
      </c>
      <c r="D19" s="6" t="n">
        <v>113317</v>
      </c>
      <c r="E19" s="6" t="n">
        <v>110004</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8067</v>
      </c>
      <c r="C22" s="5" t="n">
        <v>300788</v>
      </c>
      <c r="D22" s="5" t="n">
        <v>543372</v>
      </c>
      <c r="E22" s="5" t="n">
        <v>572671</v>
      </c>
    </row>
    <row r="23">
      <c r="A23" s="3" t="inlineStr">
        <is>
          <t>Costs and expenses:</t>
        </is>
      </c>
      <c r="B23" s="4" t="inlineStr">
        <is>
          <t xml:space="preserve"> </t>
        </is>
      </c>
      <c r="C23" s="4" t="inlineStr">
        <is>
          <t xml:space="preserve"> </t>
        </is>
      </c>
      <c r="D23" s="4" t="inlineStr">
        <is>
          <t xml:space="preserve"> </t>
        </is>
      </c>
      <c r="E23" s="4" t="inlineStr">
        <is>
          <t xml:space="preserve"> </t>
        </is>
      </c>
    </row>
    <row r="24">
      <c r="A24" s="4" t="inlineStr">
        <is>
          <t>Operating expenses (excluding depreciation and amortization expense)</t>
        </is>
      </c>
      <c r="B24" s="5" t="n">
        <v>94948</v>
      </c>
      <c r="C24" s="5" t="n">
        <v>100493</v>
      </c>
      <c r="D24" s="5" t="n">
        <v>181350</v>
      </c>
      <c r="E24" s="5" t="n">
        <v>187780</v>
      </c>
    </row>
    <row r="25">
      <c r="A25" s="4" t="inlineStr">
        <is>
          <t>Depreciation and amortization expense</t>
        </is>
      </c>
      <c r="B25" s="5" t="n">
        <v>62240</v>
      </c>
      <c r="C25" s="5" t="n">
        <v>68964</v>
      </c>
      <c r="D25" s="5" t="n">
        <v>125543</v>
      </c>
      <c r="E25" s="5" t="n">
        <v>137382</v>
      </c>
    </row>
    <row r="26">
      <c r="A26" s="4" t="inlineStr">
        <is>
          <t>Total costs associated with service revenues/Costs associated with product sales</t>
        </is>
      </c>
      <c r="B26" s="5" t="n">
        <v>157188</v>
      </c>
      <c r="C26" s="5" t="n">
        <v>169457</v>
      </c>
      <c r="D26" s="5" t="n">
        <v>306893</v>
      </c>
      <c r="E26" s="5" t="n">
        <v>325162</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52090</v>
      </c>
      <c r="C29" s="5" t="n">
        <v>126305</v>
      </c>
      <c r="D29" s="5" t="n">
        <v>296648</v>
      </c>
      <c r="E29" s="5" t="n">
        <v>216068</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Total costs associated with service revenues/Costs associated with product sales</t>
        </is>
      </c>
      <c r="B31" s="5" t="n">
        <v>134178</v>
      </c>
      <c r="C31" s="5" t="n">
        <v>112641</v>
      </c>
      <c r="D31" s="5" t="n">
        <v>260893</v>
      </c>
      <c r="E31" s="5" t="n">
        <v>193754</v>
      </c>
    </row>
    <row r="32">
      <c r="A32" s="4" t="inlineStr">
        <is>
          <t>Product and Servic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30157</v>
      </c>
      <c r="C34" s="6" t="n">
        <v>427093</v>
      </c>
      <c r="D34" s="6" t="n">
        <v>840020</v>
      </c>
      <c r="E34" s="6" t="n">
        <v>788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Table 3 -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segment Elimination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0</v>
      </c>
      <c r="C5" s="6" t="n">
        <v>0</v>
      </c>
      <c r="D5" s="6" t="n">
        <v>-1</v>
      </c>
      <c r="E5" s="6" t="n">
        <v>-11</v>
      </c>
    </row>
    <row r="6">
      <c r="A6" s="4" t="inlineStr">
        <is>
          <t>Pipeline Seg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200565</v>
      </c>
      <c r="C8" s="5" t="n">
        <v>192906</v>
      </c>
      <c r="D8" s="5" t="n">
        <v>389248</v>
      </c>
      <c r="E8" s="5" t="n">
        <v>362134</v>
      </c>
    </row>
    <row r="9">
      <c r="A9" s="4" t="inlineStr">
        <is>
          <t>Pipeline Segment | Crude Oil Pipelin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94010</v>
      </c>
      <c r="C11" s="5" t="n">
        <v>82034</v>
      </c>
      <c r="D11" s="5" t="n">
        <v>180134</v>
      </c>
      <c r="E11" s="5" t="n">
        <v>156622</v>
      </c>
    </row>
    <row r="12">
      <c r="A12" s="4" t="inlineStr">
        <is>
          <t>Pipeline Segment | Refined Products and Ammonia Pipelin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106555</v>
      </c>
      <c r="C14" s="5" t="n">
        <v>110872</v>
      </c>
      <c r="D14" s="5" t="n">
        <v>209114</v>
      </c>
      <c r="E14" s="5" t="n">
        <v>205512</v>
      </c>
    </row>
    <row r="15">
      <c r="A15" s="4" t="inlineStr">
        <is>
          <t>Storage Seg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78018</v>
      </c>
      <c r="C17" s="5" t="n">
        <v>108885</v>
      </c>
      <c r="D17" s="5" t="n">
        <v>155178</v>
      </c>
      <c r="E17" s="5" t="n">
        <v>207095</v>
      </c>
    </row>
    <row r="18">
      <c r="A18" s="4" t="inlineStr">
        <is>
          <t>Lessor revenues</t>
        </is>
      </c>
      <c r="B18" s="5" t="n">
        <v>10765</v>
      </c>
      <c r="C18" s="5" t="n">
        <v>10363</v>
      </c>
      <c r="D18" s="5" t="n">
        <v>21526</v>
      </c>
      <c r="E18" s="5" t="n">
        <v>20727</v>
      </c>
    </row>
    <row r="19">
      <c r="A19" s="4" t="inlineStr">
        <is>
          <t>Total revenues</t>
        </is>
      </c>
      <c r="B19" s="5" t="n">
        <v>88783</v>
      </c>
      <c r="C19" s="5" t="n">
        <v>119248</v>
      </c>
      <c r="D19" s="5" t="n">
        <v>176704</v>
      </c>
      <c r="E19" s="5" t="n">
        <v>227822</v>
      </c>
    </row>
    <row r="20">
      <c r="A20" s="4" t="inlineStr">
        <is>
          <t>Storage Segment | Throughput Termi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30929</v>
      </c>
      <c r="C22" s="5" t="n">
        <v>35143</v>
      </c>
      <c r="D22" s="5" t="n">
        <v>57370</v>
      </c>
      <c r="E22" s="5" t="n">
        <v>59937</v>
      </c>
    </row>
    <row r="23">
      <c r="A23" s="4" t="inlineStr">
        <is>
          <t>Storage Segment | Storage Termin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47089</v>
      </c>
      <c r="C25" s="5" t="n">
        <v>73742</v>
      </c>
      <c r="D25" s="5" t="n">
        <v>97808</v>
      </c>
      <c r="E25" s="5" t="n">
        <v>147158</v>
      </c>
    </row>
    <row r="26">
      <c r="A26" s="4" t="inlineStr">
        <is>
          <t>Fuels Marketing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40809</v>
      </c>
      <c r="C28" s="5" t="n">
        <v>114939</v>
      </c>
      <c r="D28" s="5" t="n">
        <v>274069</v>
      </c>
      <c r="E28" s="5" t="n">
        <v>198794</v>
      </c>
    </row>
    <row r="29">
      <c r="A29" s="4" t="inlineStr">
        <is>
          <t>Operating Segments, Net of Intersegment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30157</v>
      </c>
      <c r="C31" s="6" t="n">
        <v>427093</v>
      </c>
      <c r="D31" s="6" t="n">
        <v>840020</v>
      </c>
      <c r="E31" s="6" t="n">
        <v>7887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s>
  <sheetData>
    <row r="1">
      <c r="A1" s="1" t="inlineStr">
        <is>
          <t>DEBT Narrative 1 - Revolving Credit Agreement (Details) $ in Thousands</t>
        </is>
      </c>
      <c r="D1" s="2" t="inlineStr">
        <is>
          <t>6 Months Ended</t>
        </is>
      </c>
    </row>
    <row r="2">
      <c r="B2" s="2" t="inlineStr">
        <is>
          <t>Jan. 28, 2022</t>
        </is>
      </c>
      <c r="C2" s="2" t="inlineStr">
        <is>
          <t>Jan. 27, 2022 USD ($)</t>
        </is>
      </c>
      <c r="D2" s="2" t="inlineStr">
        <is>
          <t>Jun. 30, 2022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description of amendment</t>
        </is>
      </c>
      <c r="B4" s="4" t="inlineStr">
        <is>
          <t>On January 28, 2022, NuStar Logistics amended and restated its $1.0 billion unsecured revolving credit agreement (the Revolving Credit Agreement) primarily to: (i) extend the maturity date from October 27, 2023 to April 27, 2025; (ii) increase the maximum amount of letters of credit capable of being issued from $400.0 million to $500.0 million; (iii) replace LIBOR benchmark provisions with customary secured overnight financing rate, or SOFR, benchmark provisions; (iv) remove the 0.50x increase permitted in our consolidated debt coverage ratio for certain rolling periods in which an acquisition for aggregate net consideration of at least $50.0 million occurs; and (v) add baskets and exceptions to certain negative covenants.</t>
        </is>
      </c>
      <c r="C4" s="4" t="inlineStr">
        <is>
          <t xml:space="preserve"> </t>
        </is>
      </c>
      <c r="D4" s="4" t="inlineStr">
        <is>
          <t xml:space="preserve"> </t>
        </is>
      </c>
    </row>
    <row r="5">
      <c r="A5" s="4" t="inlineStr">
        <is>
          <t>Consolidated debt coverage ratio increase permitted with minimum acquisition</t>
        </is>
      </c>
      <c r="B5" s="4" t="inlineStr">
        <is>
          <t xml:space="preserve"> </t>
        </is>
      </c>
      <c r="C5" s="8" t="n">
        <v>0.5</v>
      </c>
      <c r="D5" s="4" t="inlineStr">
        <is>
          <t xml:space="preserve"> </t>
        </is>
      </c>
    </row>
    <row r="6">
      <c r="A6" s="4" t="inlineStr">
        <is>
          <t>Minimum [Member] | Pro Form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inimum consideration for an acquisition to permit debt coverage ratio increase</t>
        </is>
      </c>
      <c r="B8" s="4" t="inlineStr">
        <is>
          <t xml:space="preserve"> </t>
        </is>
      </c>
      <c r="C8" s="6" t="n">
        <v>50000</v>
      </c>
      <c r="D8" s="4" t="inlineStr">
        <is>
          <t xml:space="preserve"> </t>
        </is>
      </c>
    </row>
    <row r="9">
      <c r="A9" s="4" t="inlineStr">
        <is>
          <t>Revolving Credit Agreeme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6" t="n">
        <v>1000000</v>
      </c>
    </row>
    <row r="12">
      <c r="A12" s="4" t="inlineStr">
        <is>
          <t>Line of credit facility, maximum letters of credit</t>
        </is>
      </c>
      <c r="B12" s="4" t="inlineStr">
        <is>
          <t xml:space="preserve"> </t>
        </is>
      </c>
      <c r="C12" s="6" t="n">
        <v>400000</v>
      </c>
      <c r="D12" s="5" t="n">
        <v>500000</v>
      </c>
    </row>
    <row r="13">
      <c r="A13" s="4" t="inlineStr">
        <is>
          <t>Long-term debt</t>
        </is>
      </c>
      <c r="B13" s="4" t="inlineStr">
        <is>
          <t xml:space="preserve"> </t>
        </is>
      </c>
      <c r="C13" s="4" t="inlineStr">
        <is>
          <t xml:space="preserve"> </t>
        </is>
      </c>
      <c r="D13" s="5" t="n">
        <v>71500</v>
      </c>
    </row>
    <row r="14">
      <c r="A14" s="4" t="inlineStr">
        <is>
          <t>Current remaining borrowing capacity</t>
        </is>
      </c>
      <c r="B14" s="4" t="inlineStr">
        <is>
          <t xml:space="preserve"> </t>
        </is>
      </c>
      <c r="C14" s="4" t="inlineStr">
        <is>
          <t xml:space="preserve"> </t>
        </is>
      </c>
      <c r="D14" s="5" t="n">
        <v>923800</v>
      </c>
    </row>
    <row r="15">
      <c r="A15" s="4" t="inlineStr">
        <is>
          <t>Letters of credit outstanding, amount</t>
        </is>
      </c>
      <c r="B15" s="4" t="inlineStr">
        <is>
          <t xml:space="preserve"> </t>
        </is>
      </c>
      <c r="C15" s="4" t="inlineStr">
        <is>
          <t xml:space="preserve"> </t>
        </is>
      </c>
      <c r="D15" s="6" t="n">
        <v>4700</v>
      </c>
    </row>
    <row r="16">
      <c r="A16" s="4" t="inlineStr">
        <is>
          <t>Line of credit facility, weighted-average interest rate</t>
        </is>
      </c>
      <c r="B16" s="4" t="inlineStr">
        <is>
          <t xml:space="preserve"> </t>
        </is>
      </c>
      <c r="C16" s="4" t="inlineStr">
        <is>
          <t xml:space="preserve"> </t>
        </is>
      </c>
      <c r="D16" s="9" t="n">
        <v>0.041</v>
      </c>
    </row>
    <row r="17">
      <c r="A17" s="4" t="inlineStr">
        <is>
          <t>Line of credit facility, covenant terms</t>
        </is>
      </c>
      <c r="B17" s="4" t="inlineStr">
        <is>
          <t xml:space="preserve"> </t>
        </is>
      </c>
      <c r="C17" s="4" t="inlineStr">
        <is>
          <t xml:space="preserve"> </t>
        </is>
      </c>
      <c r="D17" s="4" t="inlineStr">
        <is>
          <t>For a rolling period of four quarters, the consolidated debt coverage ratio (as defined in the Revolving Credit Agreement) cannot exceed 5.00-to-1.00, and the consolidated interest coverage ratio (as defined in the Revolving Credit Agreement) must not be less than 1.75-to-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Narrative 2 - Receivables Financing Agreement (Details) - Receivables Financing Agreement [Member] $ in Millions</t>
        </is>
      </c>
      <c r="B1" s="2" t="inlineStr">
        <is>
          <t>Jun. 30, 2022 USD ($)</t>
        </is>
      </c>
    </row>
    <row r="2">
      <c r="A2" s="3" t="inlineStr">
        <is>
          <t>Debt Instrument [Line Items]</t>
        </is>
      </c>
      <c r="B2" s="4" t="inlineStr">
        <is>
          <t xml:space="preserve"> </t>
        </is>
      </c>
    </row>
    <row r="3">
      <c r="A3" s="4" t="inlineStr">
        <is>
          <t>Maximum borrowing capacity</t>
        </is>
      </c>
      <c r="B3" s="6" t="n">
        <v>100</v>
      </c>
    </row>
    <row r="4">
      <c r="A4" s="4" t="inlineStr">
        <is>
          <t>Long-term debt</t>
        </is>
      </c>
      <c r="B4" s="12" t="n">
        <v>75.09999999999999</v>
      </c>
    </row>
    <row r="5">
      <c r="A5" s="4" t="inlineStr">
        <is>
          <t>Weighted average interest rate</t>
        </is>
      </c>
      <c r="B5" s="9" t="n">
        <v>0.031</v>
      </c>
    </row>
    <row r="6">
      <c r="A6" s="4" t="inlineStr">
        <is>
          <t>Debt instrument, collateral amount</t>
        </is>
      </c>
      <c r="B6" s="12" t="n">
        <v>1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Table 1 - Fair Value of Long-Term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air value, long-term debt</t>
        </is>
      </c>
      <c r="B3" s="6" t="n">
        <v>2926478</v>
      </c>
      <c r="C3" s="6" t="n">
        <v>3459153</v>
      </c>
    </row>
    <row r="4">
      <c r="A4" s="4" t="inlineStr">
        <is>
          <t>Long-term debt, excluding finance leases</t>
        </is>
      </c>
      <c r="B4" s="6" t="n">
        <v>3085316</v>
      </c>
      <c r="C4" s="6" t="n">
        <v>3130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 at carrying value</t>
        </is>
      </c>
      <c r="B3" s="12" t="n">
        <v>0.9</v>
      </c>
      <c r="C3" s="12"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RIVATIVES Narrative 1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to be reclassified during next 12 months</t>
        </is>
      </c>
      <c r="B4" s="12" t="n">
        <v>-2.1</v>
      </c>
      <c r="C4" s="4" t="inlineStr">
        <is>
          <t xml:space="preserve"> </t>
        </is>
      </c>
      <c r="D4" s="12" t="n">
        <v>-2.1</v>
      </c>
      <c r="E4" s="4" t="inlineStr">
        <is>
          <t xml:space="preserve"> </t>
        </is>
      </c>
    </row>
    <row r="5">
      <c r="A5" s="4" t="inlineStr">
        <is>
          <t>Interest rate swaps | Interest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 into interest expense, net</t>
        </is>
      </c>
      <c r="B7" s="12" t="n">
        <v>-0.6</v>
      </c>
      <c r="C7" s="12" t="n">
        <v>-1.3</v>
      </c>
      <c r="D7" s="12" t="n">
        <v>-1.1</v>
      </c>
      <c r="E7" s="12"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RIES D CUMULATIVE CONVERTIBLE PREFERRED UNITS Narrative (Details) - USD ($) $ / shares in Units, $ in Millions</t>
        </is>
      </c>
      <c r="B1" s="2" t="inlineStr">
        <is>
          <t>3 Months Ended</t>
        </is>
      </c>
      <c r="C1" s="2" t="inlineStr">
        <is>
          <t>6 Months Ended</t>
        </is>
      </c>
    </row>
    <row r="2">
      <c r="B2" s="2" t="inlineStr">
        <is>
          <t>Sep. 30, 2022</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eries D preferred units issued</t>
        </is>
      </c>
      <c r="B4" s="4" t="inlineStr">
        <is>
          <t xml:space="preserve"> </t>
        </is>
      </c>
      <c r="C4" s="5" t="n">
        <v>23246650</v>
      </c>
      <c r="D4" s="5" t="n">
        <v>23246650</v>
      </c>
    </row>
    <row r="5">
      <c r="A5" s="4" t="inlineStr">
        <is>
          <t>Series D preferred units outstanding</t>
        </is>
      </c>
      <c r="B5" s="4" t="inlineStr">
        <is>
          <t xml:space="preserve"> </t>
        </is>
      </c>
      <c r="C5" s="5" t="n">
        <v>23246650</v>
      </c>
      <c r="D5" s="5" t="n">
        <v>23246650</v>
      </c>
    </row>
    <row r="6">
      <c r="A6" s="4" t="inlineStr">
        <is>
          <t>Series D Preferred Limited Partner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quired amount of per unit cash dividends to permit dividend paid in kind</t>
        </is>
      </c>
      <c r="B8" s="4" t="inlineStr">
        <is>
          <t xml:space="preserve"> </t>
        </is>
      </c>
      <c r="C8" s="13" t="n">
        <v>0.635</v>
      </c>
      <c r="D8" s="4" t="inlineStr">
        <is>
          <t xml:space="preserve"> </t>
        </is>
      </c>
    </row>
    <row r="9">
      <c r="A9" s="4" t="inlineStr">
        <is>
          <t>Preferred Stock, Distributions, Period - June 29, 2018 to June 28, 2020 [Member] | Series D Preferred Limited Partner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units distribution percentage, per annum</t>
        </is>
      </c>
      <c r="B11" s="4" t="inlineStr">
        <is>
          <t xml:space="preserve"> </t>
        </is>
      </c>
      <c r="C11" s="9" t="n">
        <v>0.0975</v>
      </c>
      <c r="D11" s="4" t="inlineStr">
        <is>
          <t xml:space="preserve"> </t>
        </is>
      </c>
    </row>
    <row r="12">
      <c r="A12" s="4" t="inlineStr">
        <is>
          <t>Preferred units, distribution rate, per annum</t>
        </is>
      </c>
      <c r="B12" s="4" t="inlineStr">
        <is>
          <t xml:space="preserve"> </t>
        </is>
      </c>
      <c r="C12" s="12" t="n">
        <v>57.6</v>
      </c>
      <c r="D12" s="4" t="inlineStr">
        <is>
          <t xml:space="preserve"> </t>
        </is>
      </c>
    </row>
    <row r="13">
      <c r="A13" s="4" t="inlineStr">
        <is>
          <t>Preferred stock, dividend amount, per unit, per distribution period</t>
        </is>
      </c>
      <c r="B13" s="4" t="inlineStr">
        <is>
          <t xml:space="preserve"> </t>
        </is>
      </c>
      <c r="C13" s="13" t="n">
        <v>0.619</v>
      </c>
      <c r="D13" s="4" t="inlineStr">
        <is>
          <t xml:space="preserve"> </t>
        </is>
      </c>
    </row>
    <row r="14">
      <c r="A14" s="4" t="inlineStr">
        <is>
          <t>Preferred Stock, Distributions, Period - June 29, 2020 to June 28, 2023 [Member] | Series D Preferred Limited Partner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units distribution percentage, per annum</t>
        </is>
      </c>
      <c r="B16" s="4" t="inlineStr">
        <is>
          <t xml:space="preserve"> </t>
        </is>
      </c>
      <c r="C16" s="9" t="n">
        <v>0.1075</v>
      </c>
      <c r="D16" s="4" t="inlineStr">
        <is>
          <t xml:space="preserve"> </t>
        </is>
      </c>
    </row>
    <row r="17">
      <c r="A17" s="4" t="inlineStr">
        <is>
          <t>Preferred units, distribution rate, per annum</t>
        </is>
      </c>
      <c r="B17" s="4" t="inlineStr">
        <is>
          <t xml:space="preserve"> </t>
        </is>
      </c>
      <c r="C17" s="12" t="n">
        <v>63.4</v>
      </c>
      <c r="D17" s="4" t="inlineStr">
        <is>
          <t xml:space="preserve"> </t>
        </is>
      </c>
    </row>
    <row r="18">
      <c r="A18" s="4" t="inlineStr">
        <is>
          <t>Preferred stock, dividend amount, per unit, per distribution period</t>
        </is>
      </c>
      <c r="B18" s="4" t="inlineStr">
        <is>
          <t xml:space="preserve"> </t>
        </is>
      </c>
      <c r="C18" s="13" t="n">
        <v>0.6820000000000001</v>
      </c>
      <c r="D18" s="4" t="inlineStr">
        <is>
          <t xml:space="preserve"> </t>
        </is>
      </c>
    </row>
    <row r="19">
      <c r="A19" s="4" t="inlineStr">
        <is>
          <t>Preferred Stock, Distributions, Period - June 29, 2023 and thereafter [Member] | Series D Preferred Limited Partner [Member] | Minimum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units distribution percentage, per annum</t>
        </is>
      </c>
      <c r="B21" s="4" t="inlineStr">
        <is>
          <t xml:space="preserve"> </t>
        </is>
      </c>
      <c r="C21" s="9" t="n">
        <v>0.1375</v>
      </c>
      <c r="D21" s="4" t="inlineStr">
        <is>
          <t xml:space="preserve"> </t>
        </is>
      </c>
    </row>
    <row r="22">
      <c r="A22" s="4" t="inlineStr">
        <is>
          <t>Preferred units, distribution rate, per annum</t>
        </is>
      </c>
      <c r="B22" s="4" t="inlineStr">
        <is>
          <t xml:space="preserve"> </t>
        </is>
      </c>
      <c r="C22" s="12" t="n">
        <v>81.09999999999999</v>
      </c>
      <c r="D22" s="4" t="inlineStr">
        <is>
          <t xml:space="preserve"> </t>
        </is>
      </c>
    </row>
    <row r="23">
      <c r="A23" s="4" t="inlineStr">
        <is>
          <t>Preferred stock, dividend amount, per unit, per distribution period</t>
        </is>
      </c>
      <c r="B23" s="4" t="inlineStr">
        <is>
          <t xml:space="preserve"> </t>
        </is>
      </c>
      <c r="C23" s="13" t="n">
        <v>0.872</v>
      </c>
      <c r="D23" s="4" t="inlineStr">
        <is>
          <t xml:space="preserve"> </t>
        </is>
      </c>
    </row>
    <row r="24">
      <c r="A24" s="4" t="inlineStr">
        <is>
          <t>Subsequent Event [Member] | Series D Preferred Limited Partner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unit distribution</t>
        </is>
      </c>
      <c r="B26" s="13" t="n">
        <v>0.6820000000000001</v>
      </c>
      <c r="C26" s="4" t="inlineStr">
        <is>
          <t xml:space="preserve"> </t>
        </is>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ARTNERS' EQUITY Narrative 1 (Details)</t>
        </is>
      </c>
      <c r="B1" s="2" t="inlineStr">
        <is>
          <t>6 Months Ended</t>
        </is>
      </c>
    </row>
    <row r="2">
      <c r="B2" s="2" t="inlineStr">
        <is>
          <t>Jun. 30, 2022</t>
        </is>
      </c>
    </row>
    <row r="3">
      <c r="A3" s="4" t="inlineStr">
        <is>
          <t>Series A Preferred Limited Partner [Member] | November 25, 2016 - December 14, 2021</t>
        </is>
      </c>
      <c r="B3" s="4" t="inlineStr">
        <is>
          <t xml:space="preserve"> </t>
        </is>
      </c>
    </row>
    <row r="4">
      <c r="A4" s="3" t="inlineStr">
        <is>
          <t>Class of Stock [Line Items]</t>
        </is>
      </c>
      <c r="B4" s="4" t="inlineStr">
        <is>
          <t xml:space="preserve"> </t>
        </is>
      </c>
    </row>
    <row r="5">
      <c r="A5" s="4" t="inlineStr">
        <is>
          <t>Preferred units distribution percentage, per annum</t>
        </is>
      </c>
      <c r="B5" s="9" t="n">
        <v>0.08500000000000001</v>
      </c>
    </row>
    <row r="6">
      <c r="A6" s="4" t="inlineStr">
        <is>
          <t>Series B Preferred Limited Partner [Member] | April 28, 2017 - June 14, 2022</t>
        </is>
      </c>
      <c r="B6" s="4" t="inlineStr">
        <is>
          <t xml:space="preserve"> </t>
        </is>
      </c>
    </row>
    <row r="7">
      <c r="A7" s="3" t="inlineStr">
        <is>
          <t>Class of Stock [Line Items]</t>
        </is>
      </c>
      <c r="B7" s="4" t="inlineStr">
        <is>
          <t xml:space="preserve"> </t>
        </is>
      </c>
    </row>
    <row r="8">
      <c r="A8" s="4" t="inlineStr">
        <is>
          <t>Preferred units distribution percentage, per annum</t>
        </is>
      </c>
      <c r="B8" s="10" t="n">
        <v>0.07625</v>
      </c>
    </row>
    <row r="9">
      <c r="A9" s="4" t="inlineStr">
        <is>
          <t>Series C Preferred Limited Partner [Member] | November 30, 2017 - December 14, 2022</t>
        </is>
      </c>
      <c r="B9" s="4" t="inlineStr">
        <is>
          <t xml:space="preserve"> </t>
        </is>
      </c>
    </row>
    <row r="10">
      <c r="A10" s="3" t="inlineStr">
        <is>
          <t>Class of Stock [Line Items]</t>
        </is>
      </c>
      <c r="B10" s="4" t="inlineStr">
        <is>
          <t xml:space="preserve"> </t>
        </is>
      </c>
    </row>
    <row r="11">
      <c r="A11" s="4" t="inlineStr">
        <is>
          <t>Preferred units distribution percentage, per annum</t>
        </is>
      </c>
      <c r="B11" s="11" t="n">
        <v>0.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ARTNERS' EQUITY Table 1 - Cash Distributions - Preferred Units (Details) - $ / shares</t>
        </is>
      </c>
      <c r="E1" s="2" t="inlineStr">
        <is>
          <t>6 Months Ended</t>
        </is>
      </c>
    </row>
    <row r="2">
      <c r="B2" s="2" t="inlineStr">
        <is>
          <t>Nov. 30, 2017</t>
        </is>
      </c>
      <c r="C2" s="2" t="inlineStr">
        <is>
          <t>Apr. 28, 2017</t>
        </is>
      </c>
      <c r="D2" s="2" t="inlineStr">
        <is>
          <t>Nov. 25, 2016</t>
        </is>
      </c>
      <c r="E2" s="2" t="inlineStr">
        <is>
          <t>Jun. 30, 2022</t>
        </is>
      </c>
      <c r="F2" s="2" t="inlineStr">
        <is>
          <t>Dec. 31, 2021</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ferred Uni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units issued</t>
        </is>
      </c>
      <c r="B5" s="4" t="inlineStr">
        <is>
          <t xml:space="preserve"> </t>
        </is>
      </c>
      <c r="C5" s="4" t="inlineStr">
        <is>
          <t xml:space="preserve"> </t>
        </is>
      </c>
      <c r="D5" s="5" t="n">
        <v>9060000</v>
      </c>
      <c r="E5" s="4" t="inlineStr">
        <is>
          <t xml:space="preserve"> </t>
        </is>
      </c>
      <c r="F5" s="4" t="inlineStr">
        <is>
          <t xml:space="preserve"> </t>
        </is>
      </c>
    </row>
    <row r="6">
      <c r="A6" s="4" t="inlineStr">
        <is>
          <t>Preferred units outstanding</t>
        </is>
      </c>
      <c r="B6" s="4" t="inlineStr">
        <is>
          <t xml:space="preserve"> </t>
        </is>
      </c>
      <c r="C6" s="4" t="inlineStr">
        <is>
          <t xml:space="preserve"> </t>
        </is>
      </c>
      <c r="D6" s="4" t="inlineStr">
        <is>
          <t xml:space="preserve"> </t>
        </is>
      </c>
      <c r="E6" s="5" t="n">
        <v>9060000</v>
      </c>
      <c r="F6" s="5" t="n">
        <v>9060000</v>
      </c>
    </row>
    <row r="7">
      <c r="A7" s="4" t="inlineStr">
        <is>
          <t>Preferred units, liquidation preference</t>
        </is>
      </c>
      <c r="B7" s="4" t="inlineStr">
        <is>
          <t xml:space="preserve"> </t>
        </is>
      </c>
      <c r="C7" s="4" t="inlineStr">
        <is>
          <t xml:space="preserve"> </t>
        </is>
      </c>
      <c r="D7" s="4" t="inlineStr">
        <is>
          <t xml:space="preserve"> </t>
        </is>
      </c>
      <c r="E7" s="6" t="n">
        <v>25</v>
      </c>
      <c r="F7" s="4" t="inlineStr">
        <is>
          <t xml:space="preserve"> </t>
        </is>
      </c>
    </row>
    <row r="8">
      <c r="A8" s="4" t="inlineStr">
        <is>
          <t>Series A Preferred Limited Partner [Member] | December 15, 2021 and Thereafter | 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Un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units, distribution payment rate, basis spread on floating rate (three-month LIBOR)</t>
        </is>
      </c>
      <c r="B10" s="4" t="inlineStr">
        <is>
          <t xml:space="preserve"> </t>
        </is>
      </c>
      <c r="C10" s="4" t="inlineStr">
        <is>
          <t xml:space="preserve"> </t>
        </is>
      </c>
      <c r="D10" s="4" t="inlineStr">
        <is>
          <t xml:space="preserve"> </t>
        </is>
      </c>
      <c r="E10" s="10" t="n">
        <v>0.06766</v>
      </c>
      <c r="F10" s="4" t="inlineStr">
        <is>
          <t xml:space="preserve"> </t>
        </is>
      </c>
    </row>
    <row r="11">
      <c r="A11" s="4" t="inlineStr">
        <is>
          <t>Series B Preferred Limited Partn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units issued</t>
        </is>
      </c>
      <c r="B13" s="4" t="inlineStr">
        <is>
          <t xml:space="preserve"> </t>
        </is>
      </c>
      <c r="C13" s="5" t="n">
        <v>15400000</v>
      </c>
      <c r="D13" s="4" t="inlineStr">
        <is>
          <t xml:space="preserve"> </t>
        </is>
      </c>
      <c r="E13" s="4" t="inlineStr">
        <is>
          <t xml:space="preserve"> </t>
        </is>
      </c>
      <c r="F13" s="4" t="inlineStr">
        <is>
          <t xml:space="preserve"> </t>
        </is>
      </c>
    </row>
    <row r="14">
      <c r="A14" s="4" t="inlineStr">
        <is>
          <t>Preferred units outstanding</t>
        </is>
      </c>
      <c r="B14" s="4" t="inlineStr">
        <is>
          <t xml:space="preserve"> </t>
        </is>
      </c>
      <c r="C14" s="4" t="inlineStr">
        <is>
          <t xml:space="preserve"> </t>
        </is>
      </c>
      <c r="D14" s="4" t="inlineStr">
        <is>
          <t xml:space="preserve"> </t>
        </is>
      </c>
      <c r="E14" s="5" t="n">
        <v>15400000</v>
      </c>
      <c r="F14" s="5" t="n">
        <v>15400000</v>
      </c>
    </row>
    <row r="15">
      <c r="A15" s="4" t="inlineStr">
        <is>
          <t>Preferred units, liquidation preference</t>
        </is>
      </c>
      <c r="B15" s="4" t="inlineStr">
        <is>
          <t xml:space="preserve"> </t>
        </is>
      </c>
      <c r="C15" s="4" t="inlineStr">
        <is>
          <t xml:space="preserve"> </t>
        </is>
      </c>
      <c r="D15" s="4" t="inlineStr">
        <is>
          <t xml:space="preserve"> </t>
        </is>
      </c>
      <c r="E15" s="6" t="n">
        <v>25</v>
      </c>
      <c r="F15" s="4" t="inlineStr">
        <is>
          <t xml:space="preserve"> </t>
        </is>
      </c>
    </row>
    <row r="16">
      <c r="A16" s="4" t="inlineStr">
        <is>
          <t>Series B Preferred Limited Partner [Member] | June 15, 2022 and Thereafter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Un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units, distribution payment rate, basis spread on floating rate (three-month LIBOR)</t>
        </is>
      </c>
      <c r="B18" s="4" t="inlineStr">
        <is>
          <t xml:space="preserve"> </t>
        </is>
      </c>
      <c r="C18" s="4" t="inlineStr">
        <is>
          <t xml:space="preserve"> </t>
        </is>
      </c>
      <c r="D18" s="4" t="inlineStr">
        <is>
          <t xml:space="preserve"> </t>
        </is>
      </c>
      <c r="E18" s="10" t="n">
        <v>0.05643</v>
      </c>
      <c r="F18" s="4" t="inlineStr">
        <is>
          <t xml:space="preserve"> </t>
        </is>
      </c>
    </row>
    <row r="19">
      <c r="A19" s="4" t="inlineStr">
        <is>
          <t>Series C Preferred Limited Partn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units issued</t>
        </is>
      </c>
      <c r="B21" s="5" t="n">
        <v>6900000</v>
      </c>
      <c r="C21" s="4" t="inlineStr">
        <is>
          <t xml:space="preserve"> </t>
        </is>
      </c>
      <c r="D21" s="4" t="inlineStr">
        <is>
          <t xml:space="preserve"> </t>
        </is>
      </c>
      <c r="E21" s="4" t="inlineStr">
        <is>
          <t xml:space="preserve"> </t>
        </is>
      </c>
      <c r="F21" s="4" t="inlineStr">
        <is>
          <t xml:space="preserve"> </t>
        </is>
      </c>
    </row>
    <row r="22">
      <c r="A22" s="4" t="inlineStr">
        <is>
          <t>Preferred units outstanding</t>
        </is>
      </c>
      <c r="B22" s="4" t="inlineStr">
        <is>
          <t xml:space="preserve"> </t>
        </is>
      </c>
      <c r="C22" s="4" t="inlineStr">
        <is>
          <t xml:space="preserve"> </t>
        </is>
      </c>
      <c r="D22" s="4" t="inlineStr">
        <is>
          <t xml:space="preserve"> </t>
        </is>
      </c>
      <c r="E22" s="5" t="n">
        <v>6900000</v>
      </c>
      <c r="F22" s="5" t="n">
        <v>6900000</v>
      </c>
    </row>
    <row r="23">
      <c r="A23" s="4" t="inlineStr">
        <is>
          <t>Preferred units, liquidation preference</t>
        </is>
      </c>
      <c r="B23" s="4" t="inlineStr">
        <is>
          <t xml:space="preserve"> </t>
        </is>
      </c>
      <c r="C23" s="4" t="inlineStr">
        <is>
          <t xml:space="preserve"> </t>
        </is>
      </c>
      <c r="D23" s="4" t="inlineStr">
        <is>
          <t xml:space="preserve"> </t>
        </is>
      </c>
      <c r="E23" s="6" t="n">
        <v>25</v>
      </c>
      <c r="F23" s="4" t="inlineStr">
        <is>
          <t xml:space="preserve"> </t>
        </is>
      </c>
    </row>
    <row r="24">
      <c r="A24" s="4" t="inlineStr">
        <is>
          <t>Series C Preferred Limited Partner [Member] | December 15, 2022 and Thereafter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Un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units, distribution payment rate, basis spread on floating rate (three-month LIBOR)</t>
        </is>
      </c>
      <c r="B26" s="4" t="inlineStr">
        <is>
          <t xml:space="preserve"> </t>
        </is>
      </c>
      <c r="C26" s="4" t="inlineStr">
        <is>
          <t xml:space="preserve"> </t>
        </is>
      </c>
      <c r="D26" s="4" t="inlineStr">
        <is>
          <t xml:space="preserve"> </t>
        </is>
      </c>
      <c r="E26" s="9" t="n">
        <v>0.0688</v>
      </c>
      <c r="F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TNERS' EQUITY Table 2 - Cash Distributions - Preferred Units - Floating Distribution Rate (Details) - USD ($) $ / shares in Units, $ in Thousands</t>
        </is>
      </c>
      <c r="B1" s="2" t="inlineStr">
        <is>
          <t>3 Months Ended</t>
        </is>
      </c>
    </row>
    <row r="2">
      <c r="B2" s="2" t="inlineStr">
        <is>
          <t>Sep. 14, 2022</t>
        </is>
      </c>
      <c r="C2" s="2" t="inlineStr">
        <is>
          <t>Jun. 14, 2022</t>
        </is>
      </c>
      <c r="D2" s="2" t="inlineStr">
        <is>
          <t>Mar. 14, 2022</t>
        </is>
      </c>
    </row>
    <row r="3">
      <c r="A3" s="4" t="inlineStr">
        <is>
          <t>Series A Preferred Limited Partner [Member]</t>
        </is>
      </c>
      <c r="B3" s="4" t="inlineStr">
        <is>
          <t xml:space="preserve"> </t>
        </is>
      </c>
      <c r="C3" s="4" t="inlineStr">
        <is>
          <t xml:space="preserve"> </t>
        </is>
      </c>
      <c r="D3" s="4" t="inlineStr">
        <is>
          <t xml:space="preserve"> </t>
        </is>
      </c>
    </row>
    <row r="4">
      <c r="A4" s="3" t="inlineStr">
        <is>
          <t>Distribution Made to Preferred Limited Partner [Line Items]</t>
        </is>
      </c>
      <c r="B4" s="4" t="inlineStr">
        <is>
          <t xml:space="preserve"> </t>
        </is>
      </c>
      <c r="C4" s="4" t="inlineStr">
        <is>
          <t xml:space="preserve"> </t>
        </is>
      </c>
      <c r="D4" s="4" t="inlineStr">
        <is>
          <t xml:space="preserve"> </t>
        </is>
      </c>
    </row>
    <row r="5">
      <c r="A5" s="4" t="inlineStr">
        <is>
          <t>Cash distributions per unit, variable</t>
        </is>
      </c>
      <c r="B5" s="4" t="inlineStr">
        <is>
          <t xml:space="preserve"> </t>
        </is>
      </c>
      <c r="C5" s="14" t="n">
        <v>0.47817</v>
      </c>
      <c r="D5" s="14" t="n">
        <v>0.43606</v>
      </c>
    </row>
    <row r="6">
      <c r="A6" s="4" t="inlineStr">
        <is>
          <t>Distributions to partners, variable</t>
        </is>
      </c>
      <c r="B6" s="4" t="inlineStr">
        <is>
          <t xml:space="preserve"> </t>
        </is>
      </c>
      <c r="C6" s="6" t="n">
        <v>4332</v>
      </c>
      <c r="D6" s="6" t="n">
        <v>3951</v>
      </c>
    </row>
    <row r="7">
      <c r="A7" s="4" t="inlineStr">
        <is>
          <t>Series B Preferred Limited Partner [Member]</t>
        </is>
      </c>
      <c r="B7" s="4" t="inlineStr">
        <is>
          <t xml:space="preserve"> </t>
        </is>
      </c>
      <c r="C7" s="4" t="inlineStr">
        <is>
          <t xml:space="preserve"> </t>
        </is>
      </c>
      <c r="D7" s="4" t="inlineStr">
        <is>
          <t xml:space="preserve"> </t>
        </is>
      </c>
    </row>
    <row r="8">
      <c r="A8" s="3" t="inlineStr">
        <is>
          <t>Distribution Made to Preferred Limited Partner [Line Items]</t>
        </is>
      </c>
      <c r="B8" s="4" t="inlineStr">
        <is>
          <t xml:space="preserve"> </t>
        </is>
      </c>
      <c r="C8" s="4" t="inlineStr">
        <is>
          <t xml:space="preserve"> </t>
        </is>
      </c>
      <c r="D8" s="4" t="inlineStr">
        <is>
          <t xml:space="preserve"> </t>
        </is>
      </c>
    </row>
    <row r="9">
      <c r="A9" s="4" t="inlineStr">
        <is>
          <t>Cash distributions per unit</t>
        </is>
      </c>
      <c r="B9" s="4" t="inlineStr">
        <is>
          <t xml:space="preserve"> </t>
        </is>
      </c>
      <c r="C9" s="14" t="n">
        <v>0.47657</v>
      </c>
      <c r="D9" s="14" t="n">
        <v>0.47657</v>
      </c>
    </row>
    <row r="10">
      <c r="A10" s="4" t="inlineStr">
        <is>
          <t>Distributions to partners, fixed</t>
        </is>
      </c>
      <c r="B10" s="4" t="inlineStr">
        <is>
          <t xml:space="preserve"> </t>
        </is>
      </c>
      <c r="C10" s="6" t="n">
        <v>7339</v>
      </c>
      <c r="D10" s="6" t="n">
        <v>7339</v>
      </c>
    </row>
    <row r="11">
      <c r="A11" s="4" t="inlineStr">
        <is>
          <t>Series C Preferred Limited Partner [Member]</t>
        </is>
      </c>
      <c r="B11" s="4" t="inlineStr">
        <is>
          <t xml:space="preserve"> </t>
        </is>
      </c>
      <c r="C11" s="4" t="inlineStr">
        <is>
          <t xml:space="preserve"> </t>
        </is>
      </c>
      <c r="D11" s="4" t="inlineStr">
        <is>
          <t xml:space="preserve"> </t>
        </is>
      </c>
    </row>
    <row r="12">
      <c r="A12" s="3" t="inlineStr">
        <is>
          <t>Distribution Made to Preferred Limited Partner [Line Items]</t>
        </is>
      </c>
      <c r="B12" s="4" t="inlineStr">
        <is>
          <t xml:space="preserve"> </t>
        </is>
      </c>
      <c r="C12" s="4" t="inlineStr">
        <is>
          <t xml:space="preserve"> </t>
        </is>
      </c>
      <c r="D12" s="4" t="inlineStr">
        <is>
          <t xml:space="preserve"> </t>
        </is>
      </c>
    </row>
    <row r="13">
      <c r="A13" s="4" t="inlineStr">
        <is>
          <t>Cash distributions per unit</t>
        </is>
      </c>
      <c r="B13" s="4" t="inlineStr">
        <is>
          <t xml:space="preserve"> </t>
        </is>
      </c>
      <c r="C13" s="14" t="n">
        <v>0.5625</v>
      </c>
      <c r="D13" s="14" t="n">
        <v>0.5625</v>
      </c>
    </row>
    <row r="14">
      <c r="A14" s="4" t="inlineStr">
        <is>
          <t>Distributions to partners, fixed</t>
        </is>
      </c>
      <c r="B14" s="4" t="inlineStr">
        <is>
          <t xml:space="preserve"> </t>
        </is>
      </c>
      <c r="C14" s="6" t="n">
        <v>3881</v>
      </c>
      <c r="D14" s="6" t="n">
        <v>3881</v>
      </c>
    </row>
    <row r="15">
      <c r="A15" s="4" t="inlineStr">
        <is>
          <t>Subsequent Event [Member] | Series A Preferred Limited Partner [Member]</t>
        </is>
      </c>
      <c r="B15" s="4" t="inlineStr">
        <is>
          <t xml:space="preserve"> </t>
        </is>
      </c>
      <c r="C15" s="4" t="inlineStr">
        <is>
          <t xml:space="preserve"> </t>
        </is>
      </c>
      <c r="D15" s="4" t="inlineStr">
        <is>
          <t xml:space="preserve"> </t>
        </is>
      </c>
    </row>
    <row r="16">
      <c r="A16" s="3" t="inlineStr">
        <is>
          <t>Distribution Made to Preferred Limited Partner [Line Items]</t>
        </is>
      </c>
      <c r="B16" s="4" t="inlineStr">
        <is>
          <t xml:space="preserve"> </t>
        </is>
      </c>
      <c r="C16" s="4" t="inlineStr">
        <is>
          <t xml:space="preserve"> </t>
        </is>
      </c>
      <c r="D16" s="4" t="inlineStr">
        <is>
          <t xml:space="preserve"> </t>
        </is>
      </c>
    </row>
    <row r="17">
      <c r="A17" s="4" t="inlineStr">
        <is>
          <t>Cash distributions per unit, variable</t>
        </is>
      </c>
      <c r="B17" s="14" t="n">
        <v>0.54808</v>
      </c>
      <c r="C17" s="4" t="inlineStr">
        <is>
          <t xml:space="preserve"> </t>
        </is>
      </c>
      <c r="D17" s="4" t="inlineStr">
        <is>
          <t xml:space="preserve"> </t>
        </is>
      </c>
    </row>
    <row r="18">
      <c r="A18" s="4" t="inlineStr">
        <is>
          <t>Distributions to partners, variable</t>
        </is>
      </c>
      <c r="B18" s="6" t="n">
        <v>4966</v>
      </c>
      <c r="C18" s="4" t="inlineStr">
        <is>
          <t xml:space="preserve"> </t>
        </is>
      </c>
      <c r="D18" s="4" t="inlineStr">
        <is>
          <t xml:space="preserve"> </t>
        </is>
      </c>
    </row>
    <row r="19">
      <c r="A19" s="4" t="inlineStr">
        <is>
          <t>Subsequent Event [Member] | Series B Preferred Limited Partner [Member]</t>
        </is>
      </c>
      <c r="B19" s="4" t="inlineStr">
        <is>
          <t xml:space="preserve"> </t>
        </is>
      </c>
      <c r="C19" s="4" t="inlineStr">
        <is>
          <t xml:space="preserve"> </t>
        </is>
      </c>
      <c r="D19" s="4" t="inlineStr">
        <is>
          <t xml:space="preserve"> </t>
        </is>
      </c>
    </row>
    <row r="20">
      <c r="A20" s="3" t="inlineStr">
        <is>
          <t>Distribution Made to Preferred Limited Partner [Line Items]</t>
        </is>
      </c>
      <c r="B20" s="4" t="inlineStr">
        <is>
          <t xml:space="preserve"> </t>
        </is>
      </c>
      <c r="C20" s="4" t="inlineStr">
        <is>
          <t xml:space="preserve"> </t>
        </is>
      </c>
      <c r="D20" s="4" t="inlineStr">
        <is>
          <t xml:space="preserve"> </t>
        </is>
      </c>
    </row>
    <row r="21">
      <c r="A21" s="4" t="inlineStr">
        <is>
          <t>Cash distributions per unit, variable</t>
        </is>
      </c>
      <c r="B21" s="14" t="n">
        <v>0.47789</v>
      </c>
      <c r="C21" s="4" t="inlineStr">
        <is>
          <t xml:space="preserve"> </t>
        </is>
      </c>
      <c r="D21" s="4" t="inlineStr">
        <is>
          <t xml:space="preserve"> </t>
        </is>
      </c>
    </row>
    <row r="22">
      <c r="A22" s="4" t="inlineStr">
        <is>
          <t>Distributions to partners, variable</t>
        </is>
      </c>
      <c r="B22" s="6" t="n">
        <v>7360</v>
      </c>
      <c r="C22" s="4" t="inlineStr">
        <is>
          <t xml:space="preserve"> </t>
        </is>
      </c>
      <c r="D22" s="4" t="inlineStr">
        <is>
          <t xml:space="preserve"> </t>
        </is>
      </c>
    </row>
    <row r="23">
      <c r="A23" s="4" t="inlineStr">
        <is>
          <t>Subsequent Event [Member] | Series C Preferred Limited Partner [Member]</t>
        </is>
      </c>
      <c r="B23" s="4" t="inlineStr">
        <is>
          <t xml:space="preserve"> </t>
        </is>
      </c>
      <c r="C23" s="4" t="inlineStr">
        <is>
          <t xml:space="preserve"> </t>
        </is>
      </c>
      <c r="D23" s="4" t="inlineStr">
        <is>
          <t xml:space="preserve"> </t>
        </is>
      </c>
    </row>
    <row r="24">
      <c r="A24" s="3" t="inlineStr">
        <is>
          <t>Distribution Made to Preferred Limited Partner [Line Items]</t>
        </is>
      </c>
      <c r="B24" s="4" t="inlineStr">
        <is>
          <t xml:space="preserve"> </t>
        </is>
      </c>
      <c r="C24" s="4" t="inlineStr">
        <is>
          <t xml:space="preserve"> </t>
        </is>
      </c>
      <c r="D24" s="4" t="inlineStr">
        <is>
          <t xml:space="preserve"> </t>
        </is>
      </c>
    </row>
    <row r="25">
      <c r="A25" s="4" t="inlineStr">
        <is>
          <t>Cash distributions per unit</t>
        </is>
      </c>
      <c r="B25" s="14" t="n">
        <v>0.5625</v>
      </c>
      <c r="C25" s="4" t="inlineStr">
        <is>
          <t xml:space="preserve"> </t>
        </is>
      </c>
      <c r="D25" s="4" t="inlineStr">
        <is>
          <t xml:space="preserve"> </t>
        </is>
      </c>
    </row>
    <row r="26">
      <c r="A26" s="4" t="inlineStr">
        <is>
          <t>Distributions to partners, fixed</t>
        </is>
      </c>
      <c r="B26" s="6" t="n">
        <v>388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1511</v>
      </c>
      <c r="C4" s="6" t="n">
        <v>1056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29190</v>
      </c>
      <c r="C6" s="5" t="n">
        <v>141342</v>
      </c>
    </row>
    <row r="7">
      <c r="A7" s="4" t="inlineStr">
        <is>
          <t>Amortization of unit-based compensation</t>
        </is>
      </c>
      <c r="B7" s="5" t="n">
        <v>6746</v>
      </c>
      <c r="C7" s="5" t="n">
        <v>7154</v>
      </c>
    </row>
    <row r="8">
      <c r="A8" s="4" t="inlineStr">
        <is>
          <t>Amortization of debt related items</t>
        </is>
      </c>
      <c r="B8" s="5" t="n">
        <v>5085</v>
      </c>
      <c r="C8" s="5" t="n">
        <v>6025</v>
      </c>
    </row>
    <row r="9">
      <c r="A9" s="4" t="inlineStr">
        <is>
          <t>Impairment loss</t>
        </is>
      </c>
      <c r="B9" s="5" t="n">
        <v>46122</v>
      </c>
      <c r="C9" s="5" t="n">
        <v>0</v>
      </c>
    </row>
    <row r="10">
      <c r="A10" s="4" t="inlineStr">
        <is>
          <t>Changes in current assets and current liabilities (Note 11)</t>
        </is>
      </c>
      <c r="B10" s="5" t="n">
        <v>-30940</v>
      </c>
      <c r="C10" s="5" t="n">
        <v>-43333</v>
      </c>
    </row>
    <row r="11">
      <c r="A11" s="4" t="inlineStr">
        <is>
          <t>Decrease in other long-term assets</t>
        </is>
      </c>
      <c r="B11" s="5" t="n">
        <v>6626</v>
      </c>
      <c r="C11" s="5" t="n">
        <v>5440</v>
      </c>
    </row>
    <row r="12">
      <c r="A12" s="4" t="inlineStr">
        <is>
          <t>Decrease in other long-term liabilities</t>
        </is>
      </c>
      <c r="B12" s="5" t="n">
        <v>-6218</v>
      </c>
      <c r="C12" s="5" t="n">
        <v>-6162</v>
      </c>
    </row>
    <row r="13">
      <c r="A13" s="4" t="inlineStr">
        <is>
          <t>Other, net</t>
        </is>
      </c>
      <c r="B13" s="5" t="n">
        <v>-5835</v>
      </c>
      <c r="C13" s="5" t="n">
        <v>-1869</v>
      </c>
    </row>
    <row r="14">
      <c r="A14" s="4" t="inlineStr">
        <is>
          <t>Net cash provided by operating activities</t>
        </is>
      </c>
      <c r="B14" s="5" t="n">
        <v>222287</v>
      </c>
      <c r="C14" s="5" t="n">
        <v>214237</v>
      </c>
    </row>
    <row r="15">
      <c r="A15" s="3" t="inlineStr">
        <is>
          <t>Cash Flows from Investing Activities:</t>
        </is>
      </c>
      <c r="B15" s="4" t="inlineStr">
        <is>
          <t xml:space="preserve"> </t>
        </is>
      </c>
      <c r="C15" s="4" t="inlineStr">
        <is>
          <t xml:space="preserve"> </t>
        </is>
      </c>
    </row>
    <row r="16">
      <c r="A16" s="4" t="inlineStr">
        <is>
          <t>Capital expenditures</t>
        </is>
      </c>
      <c r="B16" s="5" t="n">
        <v>-71425</v>
      </c>
      <c r="C16" s="5" t="n">
        <v>-87194</v>
      </c>
    </row>
    <row r="17">
      <c r="A17" s="4" t="inlineStr">
        <is>
          <t>Change in accounts payable related to capital expenditures</t>
        </is>
      </c>
      <c r="B17" s="5" t="n">
        <v>-8716</v>
      </c>
      <c r="C17" s="5" t="n">
        <v>-5345</v>
      </c>
    </row>
    <row r="18">
      <c r="A18" s="4" t="inlineStr">
        <is>
          <t>Proceeds from insurance recoveries</t>
        </is>
      </c>
      <c r="B18" s="5" t="n">
        <v>5805</v>
      </c>
      <c r="C18" s="5" t="n">
        <v>0</v>
      </c>
    </row>
    <row r="19">
      <c r="A19" s="4" t="inlineStr">
        <is>
          <t>Proceeds from sale or disposition of assets</t>
        </is>
      </c>
      <c r="B19" s="5" t="n">
        <v>59531</v>
      </c>
      <c r="C19" s="5" t="n">
        <v>304</v>
      </c>
    </row>
    <row r="20">
      <c r="A20" s="4" t="inlineStr">
        <is>
          <t>Net cash used in investing activities</t>
        </is>
      </c>
      <c r="B20" s="5" t="n">
        <v>-14805</v>
      </c>
      <c r="C20" s="5" t="n">
        <v>-92235</v>
      </c>
    </row>
    <row r="21">
      <c r="A21" s="3" t="inlineStr">
        <is>
          <t>Cash Flows from Financing Activities:</t>
        </is>
      </c>
      <c r="B21" s="4" t="inlineStr">
        <is>
          <t xml:space="preserve"> </t>
        </is>
      </c>
      <c r="C21" s="4" t="inlineStr">
        <is>
          <t xml:space="preserve"> </t>
        </is>
      </c>
    </row>
    <row r="22">
      <c r="A22" s="4" t="inlineStr">
        <is>
          <t>Proceeds from long-term debt borrowings</t>
        </is>
      </c>
      <c r="B22" s="5" t="n">
        <v>480400</v>
      </c>
      <c r="C22" s="5" t="n">
        <v>490500</v>
      </c>
    </row>
    <row r="23">
      <c r="A23" s="4" t="inlineStr">
        <is>
          <t>Long-term debt repayments</t>
        </is>
      </c>
      <c r="B23" s="5" t="n">
        <v>-528100</v>
      </c>
      <c r="C23" s="5" t="n">
        <v>-588300</v>
      </c>
    </row>
    <row r="24">
      <c r="A24" s="4" t="inlineStr">
        <is>
          <t>Distributions to preferred unitholders</t>
        </is>
      </c>
      <c r="B24" s="5" t="n">
        <v>-62432</v>
      </c>
      <c r="C24" s="5" t="n">
        <v>-63774</v>
      </c>
    </row>
    <row r="25">
      <c r="A25" s="4" t="inlineStr">
        <is>
          <t>Distributions to common unitholders</t>
        </is>
      </c>
      <c r="B25" s="5" t="n">
        <v>-88164</v>
      </c>
      <c r="C25" s="5" t="n">
        <v>-87623</v>
      </c>
    </row>
    <row r="26">
      <c r="A26" s="4" t="inlineStr">
        <is>
          <t>Other, net</t>
        </is>
      </c>
      <c r="B26" s="5" t="n">
        <v>-11243</v>
      </c>
      <c r="C26" s="5" t="n">
        <v>-3656</v>
      </c>
    </row>
    <row r="27">
      <c r="A27" s="4" t="inlineStr">
        <is>
          <t>Net cash used in financing activities</t>
        </is>
      </c>
      <c r="B27" s="5" t="n">
        <v>-209539</v>
      </c>
      <c r="C27" s="5" t="n">
        <v>-252853</v>
      </c>
    </row>
    <row r="28">
      <c r="A28" s="4" t="inlineStr">
        <is>
          <t>Effect of foreign exchange rate changes on cash</t>
        </is>
      </c>
      <c r="B28" s="5" t="n">
        <v>763</v>
      </c>
      <c r="C28" s="5" t="n">
        <v>727</v>
      </c>
    </row>
    <row r="29">
      <c r="A29" s="4" t="inlineStr">
        <is>
          <t>Net decrease in cash, cash equivalents and restricted cash</t>
        </is>
      </c>
      <c r="B29" s="5" t="n">
        <v>-1294</v>
      </c>
      <c r="C29" s="5" t="n">
        <v>-130124</v>
      </c>
    </row>
    <row r="30">
      <c r="A30" s="4" t="inlineStr">
        <is>
          <t>Cash, cash equivalents and restricted cash as of the beginning of the period</t>
        </is>
      </c>
      <c r="B30" s="5" t="n">
        <v>14439</v>
      </c>
      <c r="C30" s="5" t="n">
        <v>162426</v>
      </c>
    </row>
    <row r="31">
      <c r="A31" s="4" t="inlineStr">
        <is>
          <t>Cash, cash equivalents and restricted cash as of the end of the period</t>
        </is>
      </c>
      <c r="B31" s="6" t="n">
        <v>13145</v>
      </c>
      <c r="C31" s="6" t="n">
        <v>32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PARTNERS' EQUITY Narrative 2 (Details)</t>
        </is>
      </c>
      <c r="B1" s="2" t="inlineStr">
        <is>
          <t>6 Months Ended</t>
        </is>
      </c>
    </row>
    <row r="2">
      <c r="B2" s="2" t="inlineStr">
        <is>
          <t>Jun. 30, 2022</t>
        </is>
      </c>
    </row>
    <row r="3">
      <c r="A3" s="3" t="inlineStr">
        <is>
          <t>Partners' Capital Notes [Abstract]</t>
        </is>
      </c>
      <c r="B3" s="4" t="inlineStr">
        <is>
          <t xml:space="preserve"> </t>
        </is>
      </c>
    </row>
    <row r="4">
      <c r="A4" s="4" t="inlineStr">
        <is>
          <t>Percent of available cash distributed</t>
        </is>
      </c>
      <c r="B4" s="11" t="n">
        <v>1</v>
      </c>
    </row>
    <row r="5">
      <c r="A5" s="4" t="inlineStr">
        <is>
          <t>Number of days within which distribution is paid to common unitholders</t>
        </is>
      </c>
      <c r="B5" s="5" t="n">
        <v>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ARTNERS' EQUITY Table 3 - Cash Distributions Declared - Common Limited Partners (Details) - Common Limited Partner [Member] - USD ($) $ / shares in Units, $ in Thousands</t>
        </is>
      </c>
      <c r="B1" s="2" t="inlineStr">
        <is>
          <t>3 Months Ended</t>
        </is>
      </c>
    </row>
    <row r="2">
      <c r="B2" s="2" t="inlineStr">
        <is>
          <t>Jun. 30, 2022</t>
        </is>
      </c>
      <c r="C2" s="2" t="inlineStr">
        <is>
          <t>Mar. 31, 2022</t>
        </is>
      </c>
      <c r="D2" s="2" t="inlineStr">
        <is>
          <t>Dec. 31, 2021</t>
        </is>
      </c>
    </row>
    <row r="3">
      <c r="A3" s="3" t="inlineStr">
        <is>
          <t>Distribution Made to Common Limited Partners [Line Items]</t>
        </is>
      </c>
      <c r="B3" s="4" t="inlineStr">
        <is>
          <t xml:space="preserve"> </t>
        </is>
      </c>
      <c r="C3" s="4" t="inlineStr">
        <is>
          <t xml:space="preserve"> </t>
        </is>
      </c>
      <c r="D3" s="4" t="inlineStr">
        <is>
          <t xml:space="preserve"> </t>
        </is>
      </c>
    </row>
    <row r="4">
      <c r="A4" s="4" t="inlineStr">
        <is>
          <t>Cash distributions per unit</t>
        </is>
      </c>
      <c r="B4" s="7" t="n">
        <v>0.4</v>
      </c>
      <c r="C4" s="7" t="n">
        <v>0.4</v>
      </c>
      <c r="D4" s="7" t="n">
        <v>0.4</v>
      </c>
    </row>
    <row r="5">
      <c r="A5" s="4" t="inlineStr">
        <is>
          <t>Cash distributions applicable to common unitholders</t>
        </is>
      </c>
      <c r="B5" s="6" t="n">
        <v>44128</v>
      </c>
      <c r="C5" s="6" t="n">
        <v>44165</v>
      </c>
      <c r="D5" s="6" t="n">
        <v>44008</v>
      </c>
    </row>
    <row r="6">
      <c r="A6" s="4" t="inlineStr">
        <is>
          <t>Distribution date of record</t>
        </is>
      </c>
      <c r="B6" s="4" t="inlineStr">
        <is>
          <t>Aug.  08,  2022</t>
        </is>
      </c>
      <c r="C6" s="4" t="inlineStr">
        <is>
          <t>May  09,  2022</t>
        </is>
      </c>
      <c r="D6" s="4" t="inlineStr">
        <is>
          <t>Feb.  08,  2022</t>
        </is>
      </c>
    </row>
    <row r="7">
      <c r="A7" s="4" t="inlineStr">
        <is>
          <t>Distribution payment date</t>
        </is>
      </c>
      <c r="B7" s="4" t="inlineStr">
        <is>
          <t>Aug. 12,  2022</t>
        </is>
      </c>
      <c r="C7" s="4" t="inlineStr">
        <is>
          <t>May 13,  2022</t>
        </is>
      </c>
      <c r="D7" s="4" t="inlineStr">
        <is>
          <t>Feb. 14,  2022</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Table 4 - Balance of and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3978</v>
      </c>
      <c r="E4" s="4" t="inlineStr">
        <is>
          <t xml:space="preserve"> </t>
        </is>
      </c>
    </row>
    <row r="5">
      <c r="A5" s="4" t="inlineStr">
        <is>
          <t>Ending balance</t>
        </is>
      </c>
      <c r="B5" s="6" t="n">
        <v>-32172</v>
      </c>
      <c r="C5" s="4" t="inlineStr">
        <is>
          <t xml:space="preserve"> </t>
        </is>
      </c>
      <c r="D5" s="5" t="n">
        <v>-32172</v>
      </c>
      <c r="E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40932</v>
      </c>
      <c r="C8" s="6" t="n">
        <v>-41405</v>
      </c>
      <c r="D8" s="5" t="n">
        <v>-41761</v>
      </c>
      <c r="E8" s="6" t="n">
        <v>-42362</v>
      </c>
    </row>
    <row r="9">
      <c r="A9" s="4" t="inlineStr">
        <is>
          <t>Other comprehensive income before reclassification adjustments</t>
        </is>
      </c>
      <c r="B9" s="5" t="n">
        <v>1133</v>
      </c>
      <c r="C9" s="5" t="n">
        <v>1094</v>
      </c>
      <c r="D9" s="5" t="n">
        <v>1962</v>
      </c>
      <c r="E9" s="5" t="n">
        <v>2051</v>
      </c>
    </row>
    <row r="10">
      <c r="A10" s="4" t="inlineStr">
        <is>
          <t>Other</t>
        </is>
      </c>
      <c r="B10" s="5" t="n">
        <v>0</v>
      </c>
      <c r="C10" s="5" t="n">
        <v>0</v>
      </c>
      <c r="D10" s="5" t="n">
        <v>0</v>
      </c>
      <c r="E10" s="5" t="n">
        <v>0</v>
      </c>
    </row>
    <row r="11">
      <c r="A11" s="4" t="inlineStr">
        <is>
          <t>Other comprehensive income (loss)</t>
        </is>
      </c>
      <c r="B11" s="5" t="n">
        <v>40779</v>
      </c>
      <c r="C11" s="5" t="n">
        <v>1094</v>
      </c>
      <c r="D11" s="5" t="n">
        <v>41608</v>
      </c>
      <c r="E11" s="5" t="n">
        <v>2051</v>
      </c>
    </row>
    <row r="12">
      <c r="A12" s="4" t="inlineStr">
        <is>
          <t>Ending balance</t>
        </is>
      </c>
      <c r="B12" s="5" t="n">
        <v>-153</v>
      </c>
      <c r="C12" s="5" t="n">
        <v>-40311</v>
      </c>
      <c r="D12" s="5" t="n">
        <v>-153</v>
      </c>
      <c r="E12" s="5" t="n">
        <v>-40311</v>
      </c>
    </row>
    <row r="13">
      <c r="A13" s="4" t="inlineStr">
        <is>
          <t>Foreign Currency Translation | Point Tupper Terminal Disposition</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et (gain) loss reclassified from AOCI</t>
        </is>
      </c>
      <c r="B15" s="5" t="n">
        <v>39646</v>
      </c>
      <c r="C15" s="5" t="n">
        <v>0</v>
      </c>
      <c r="D15" s="5" t="n">
        <v>39646</v>
      </c>
      <c r="E15" s="5" t="n">
        <v>0</v>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5957</v>
      </c>
      <c r="C18" s="5" t="n">
        <v>-40802</v>
      </c>
      <c r="D18" s="5" t="n">
        <v>-36486</v>
      </c>
      <c r="E18" s="5" t="n">
        <v>-42150</v>
      </c>
    </row>
    <row r="19">
      <c r="A19" s="4" t="inlineStr">
        <is>
          <t>Other comprehensive income before reclassification adjustments</t>
        </is>
      </c>
      <c r="B19" s="5" t="n">
        <v>0</v>
      </c>
      <c r="C19" s="5" t="n">
        <v>0</v>
      </c>
      <c r="D19" s="5" t="n">
        <v>0</v>
      </c>
      <c r="E19" s="5" t="n">
        <v>0</v>
      </c>
    </row>
    <row r="20">
      <c r="A20" s="4" t="inlineStr">
        <is>
          <t>Other</t>
        </is>
      </c>
      <c r="B20" s="5" t="n">
        <v>0</v>
      </c>
      <c r="C20" s="5" t="n">
        <v>0</v>
      </c>
      <c r="D20" s="5" t="n">
        <v>0</v>
      </c>
      <c r="E20" s="5" t="n">
        <v>0</v>
      </c>
    </row>
    <row r="21">
      <c r="A21" s="4" t="inlineStr">
        <is>
          <t>Other comprehensive income (loss)</t>
        </is>
      </c>
      <c r="B21" s="5" t="n">
        <v>521</v>
      </c>
      <c r="C21" s="5" t="n">
        <v>1335</v>
      </c>
      <c r="D21" s="5" t="n">
        <v>1050</v>
      </c>
      <c r="E21" s="5" t="n">
        <v>2683</v>
      </c>
    </row>
    <row r="22">
      <c r="A22" s="4" t="inlineStr">
        <is>
          <t>Ending balance</t>
        </is>
      </c>
      <c r="B22" s="5" t="n">
        <v>-35436</v>
      </c>
      <c r="C22" s="5" t="n">
        <v>-39467</v>
      </c>
      <c r="D22" s="5" t="n">
        <v>-35436</v>
      </c>
      <c r="E22" s="5" t="n">
        <v>-39467</v>
      </c>
    </row>
    <row r="23">
      <c r="A23" s="4" t="inlineStr">
        <is>
          <t>Cash Flow Hedges | Point Tupper Terminal Disposition</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Net (gain) loss reclassified from AOCI</t>
        </is>
      </c>
      <c r="B25" s="5" t="n">
        <v>0</v>
      </c>
      <c r="C25" s="5" t="n">
        <v>0</v>
      </c>
      <c r="D25" s="5" t="n">
        <v>0</v>
      </c>
      <c r="E25" s="5" t="n">
        <v>0</v>
      </c>
    </row>
    <row r="26">
      <c r="A26" s="4" t="inlineStr">
        <is>
          <t>Pension and Other Postretirement Benefi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843</v>
      </c>
      <c r="C28" s="5" t="n">
        <v>-12329</v>
      </c>
      <c r="D28" s="5" t="n">
        <v>4269</v>
      </c>
      <c r="E28" s="5" t="n">
        <v>-12144</v>
      </c>
    </row>
    <row r="29">
      <c r="A29" s="4" t="inlineStr">
        <is>
          <t>Other comprehensive income before reclassification adjustments</t>
        </is>
      </c>
      <c r="B29" s="5" t="n">
        <v>0</v>
      </c>
      <c r="C29" s="5" t="n">
        <v>0</v>
      </c>
      <c r="D29" s="5" t="n">
        <v>0</v>
      </c>
      <c r="E29" s="5" t="n">
        <v>0</v>
      </c>
    </row>
    <row r="30">
      <c r="A30" s="4" t="inlineStr">
        <is>
          <t>Other</t>
        </is>
      </c>
      <c r="B30" s="5" t="n">
        <v>-6</v>
      </c>
      <c r="C30" s="5" t="n">
        <v>2</v>
      </c>
      <c r="D30" s="5" t="n">
        <v>-12</v>
      </c>
      <c r="E30" s="5" t="n">
        <v>4</v>
      </c>
    </row>
    <row r="31">
      <c r="A31" s="4" t="inlineStr">
        <is>
          <t>Other comprehensive income (loss)</t>
        </is>
      </c>
      <c r="B31" s="5" t="n">
        <v>-426</v>
      </c>
      <c r="C31" s="5" t="n">
        <v>-185</v>
      </c>
      <c r="D31" s="5" t="n">
        <v>-852</v>
      </c>
      <c r="E31" s="5" t="n">
        <v>-370</v>
      </c>
    </row>
    <row r="32">
      <c r="A32" s="4" t="inlineStr">
        <is>
          <t>Ending balance</t>
        </is>
      </c>
      <c r="B32" s="5" t="n">
        <v>3417</v>
      </c>
      <c r="C32" s="5" t="n">
        <v>-12514</v>
      </c>
      <c r="D32" s="5" t="n">
        <v>3417</v>
      </c>
      <c r="E32" s="5" t="n">
        <v>-12514</v>
      </c>
    </row>
    <row r="33">
      <c r="A33" s="4" t="inlineStr">
        <is>
          <t>Pension and Other Postretirement Benefits | Point Tupper Terminal Disposition</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Net (gain) loss reclassified from AOCI</t>
        </is>
      </c>
      <c r="B35" s="5" t="n">
        <v>0</v>
      </c>
      <c r="C35" s="5" t="n">
        <v>0</v>
      </c>
      <c r="D35" s="5" t="n">
        <v>0</v>
      </c>
      <c r="E35" s="5" t="n">
        <v>0</v>
      </c>
    </row>
    <row r="36">
      <c r="A36" s="4" t="inlineStr">
        <is>
          <t>Total</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73046</v>
      </c>
      <c r="C38" s="5" t="n">
        <v>-94536</v>
      </c>
      <c r="D38" s="5" t="n">
        <v>-73978</v>
      </c>
      <c r="E38" s="5" t="n">
        <v>-96656</v>
      </c>
    </row>
    <row r="39">
      <c r="A39" s="4" t="inlineStr">
        <is>
          <t>Other comprehensive income before reclassification adjustments</t>
        </is>
      </c>
      <c r="B39" s="5" t="n">
        <v>1133</v>
      </c>
      <c r="C39" s="5" t="n">
        <v>1094</v>
      </c>
      <c r="D39" s="5" t="n">
        <v>1962</v>
      </c>
      <c r="E39" s="5" t="n">
        <v>2051</v>
      </c>
    </row>
    <row r="40">
      <c r="A40" s="4" t="inlineStr">
        <is>
          <t>Other</t>
        </is>
      </c>
      <c r="B40" s="5" t="n">
        <v>-6</v>
      </c>
      <c r="C40" s="5" t="n">
        <v>2</v>
      </c>
      <c r="D40" s="5" t="n">
        <v>-12</v>
      </c>
      <c r="E40" s="5" t="n">
        <v>4</v>
      </c>
    </row>
    <row r="41">
      <c r="A41" s="4" t="inlineStr">
        <is>
          <t>Other comprehensive income (loss)</t>
        </is>
      </c>
      <c r="B41" s="5" t="n">
        <v>40874</v>
      </c>
      <c r="C41" s="5" t="n">
        <v>2244</v>
      </c>
      <c r="D41" s="5" t="n">
        <v>41806</v>
      </c>
      <c r="E41" s="5" t="n">
        <v>4364</v>
      </c>
    </row>
    <row r="42">
      <c r="A42" s="4" t="inlineStr">
        <is>
          <t>Ending balance</t>
        </is>
      </c>
      <c r="B42" s="5" t="n">
        <v>-32172</v>
      </c>
      <c r="C42" s="5" t="n">
        <v>-92292</v>
      </c>
      <c r="D42" s="5" t="n">
        <v>-32172</v>
      </c>
      <c r="E42" s="5" t="n">
        <v>-92292</v>
      </c>
    </row>
    <row r="43">
      <c r="A43" s="4" t="inlineStr">
        <is>
          <t>Total | Point Tupper Terminal Disposition</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Net (gain) loss reclassified from AOCI</t>
        </is>
      </c>
      <c r="B45" s="5" t="n">
        <v>39646</v>
      </c>
      <c r="C45" s="5" t="n">
        <v>0</v>
      </c>
      <c r="D45" s="5" t="n">
        <v>39646</v>
      </c>
      <c r="E45" s="5" t="n">
        <v>0</v>
      </c>
    </row>
    <row r="46">
      <c r="A46" s="4" t="inlineStr">
        <is>
          <t>Other income, net | Foreign Currency Translation</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Net (gain) loss reclassified from AOCI</t>
        </is>
      </c>
      <c r="B48" s="5" t="n">
        <v>0</v>
      </c>
      <c r="C48" s="5" t="n">
        <v>0</v>
      </c>
      <c r="D48" s="5" t="n">
        <v>0</v>
      </c>
      <c r="E48" s="5" t="n">
        <v>0</v>
      </c>
    </row>
    <row r="49">
      <c r="A49" s="4" t="inlineStr">
        <is>
          <t>Other income, net | Cash Flow Hedges</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Net (gain) loss reclassified from AOCI</t>
        </is>
      </c>
      <c r="B51" s="5" t="n">
        <v>0</v>
      </c>
      <c r="C51" s="5" t="n">
        <v>0</v>
      </c>
      <c r="D51" s="5" t="n">
        <v>0</v>
      </c>
      <c r="E51" s="5" t="n">
        <v>0</v>
      </c>
    </row>
    <row r="52">
      <c r="A52" s="4" t="inlineStr">
        <is>
          <t>Other income, net | Pension and Other Postretirement Benefits</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Net (gain) loss reclassified from AOCI</t>
        </is>
      </c>
      <c r="B54" s="5" t="n">
        <v>-420</v>
      </c>
      <c r="C54" s="5" t="n">
        <v>-187</v>
      </c>
      <c r="D54" s="5" t="n">
        <v>-840</v>
      </c>
      <c r="E54" s="5" t="n">
        <v>-374</v>
      </c>
    </row>
    <row r="55">
      <c r="A55" s="4" t="inlineStr">
        <is>
          <t>Other income, net | Total</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Net (gain) loss reclassified from AOCI</t>
        </is>
      </c>
      <c r="B57" s="5" t="n">
        <v>-420</v>
      </c>
      <c r="C57" s="5" t="n">
        <v>-187</v>
      </c>
      <c r="D57" s="5" t="n">
        <v>-840</v>
      </c>
      <c r="E57" s="5" t="n">
        <v>-374</v>
      </c>
    </row>
    <row r="58">
      <c r="A58" s="4" t="inlineStr">
        <is>
          <t>Interest expense, net | Foreign Currency Translation</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Net (gain) loss reclassified from AOCI</t>
        </is>
      </c>
      <c r="B60" s="5" t="n">
        <v>0</v>
      </c>
      <c r="C60" s="5" t="n">
        <v>0</v>
      </c>
      <c r="D60" s="5" t="n">
        <v>0</v>
      </c>
      <c r="E60" s="5" t="n">
        <v>0</v>
      </c>
    </row>
    <row r="61">
      <c r="A61" s="4" t="inlineStr">
        <is>
          <t>Interest expense, net | Cash Flow Hedges</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Net (gain) loss reclassified from AOCI</t>
        </is>
      </c>
      <c r="B63" s="5" t="n">
        <v>521</v>
      </c>
      <c r="C63" s="5" t="n">
        <v>1335</v>
      </c>
      <c r="D63" s="5" t="n">
        <v>1050</v>
      </c>
      <c r="E63" s="5" t="n">
        <v>2683</v>
      </c>
    </row>
    <row r="64">
      <c r="A64" s="4" t="inlineStr">
        <is>
          <t>Interest expense, net | Pension and Other Postretirement Benefits</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Net (gain) loss reclassified from AOCI</t>
        </is>
      </c>
      <c r="B66" s="5" t="n">
        <v>0</v>
      </c>
      <c r="C66" s="5" t="n">
        <v>0</v>
      </c>
      <c r="D66" s="5" t="n">
        <v>0</v>
      </c>
      <c r="E66" s="5" t="n">
        <v>0</v>
      </c>
    </row>
    <row r="67">
      <c r="A67" s="4" t="inlineStr">
        <is>
          <t>Interest expense, net | Total</t>
        </is>
      </c>
      <c r="B67" s="4" t="inlineStr">
        <is>
          <t xml:space="preserve"> </t>
        </is>
      </c>
      <c r="C67" s="4" t="inlineStr">
        <is>
          <t xml:space="preserve"> </t>
        </is>
      </c>
      <c r="D67" s="4" t="inlineStr">
        <is>
          <t xml:space="preserve"> </t>
        </is>
      </c>
      <c r="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row>
    <row r="69">
      <c r="A69" s="4" t="inlineStr">
        <is>
          <t>Net (gain) loss reclassified from AOCI</t>
        </is>
      </c>
      <c r="B69" s="6" t="n">
        <v>521</v>
      </c>
      <c r="C69" s="6" t="n">
        <v>1335</v>
      </c>
      <c r="D69" s="6" t="n">
        <v>1050</v>
      </c>
      <c r="E69" s="6" t="n">
        <v>26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Table - Net Income (Loss) per Common Unit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199</v>
      </c>
      <c r="C4" s="6" t="n">
        <v>63383</v>
      </c>
      <c r="D4" s="6" t="n">
        <v>71511</v>
      </c>
      <c r="E4" s="6" t="n">
        <v>105640</v>
      </c>
    </row>
    <row r="5">
      <c r="A5" s="4" t="inlineStr">
        <is>
          <t>Distributions to preferred limited partners</t>
        </is>
      </c>
      <c r="B5" s="5" t="n">
        <v>-31523</v>
      </c>
      <c r="C5" s="5" t="n">
        <v>-31887</v>
      </c>
      <c r="D5" s="5" t="n">
        <v>-62615</v>
      </c>
      <c r="E5" s="5" t="n">
        <v>-63774</v>
      </c>
    </row>
    <row r="6">
      <c r="A6" s="4" t="inlineStr">
        <is>
          <t>Distributions to common limited partners</t>
        </is>
      </c>
      <c r="B6" s="5" t="n">
        <v>-44128</v>
      </c>
      <c r="C6" s="5" t="n">
        <v>-43814</v>
      </c>
      <c r="D6" s="5" t="n">
        <v>-88293</v>
      </c>
      <c r="E6" s="5" t="n">
        <v>-87648</v>
      </c>
    </row>
    <row r="7">
      <c r="A7" s="4" t="inlineStr">
        <is>
          <t>Distribution equivalent rights to restricted units</t>
        </is>
      </c>
      <c r="B7" s="5" t="n">
        <v>-617</v>
      </c>
      <c r="C7" s="5" t="n">
        <v>-586</v>
      </c>
      <c r="D7" s="5" t="n">
        <v>-1250</v>
      </c>
      <c r="E7" s="5" t="n">
        <v>-1184</v>
      </c>
    </row>
    <row r="8">
      <c r="A8" s="4" t="inlineStr">
        <is>
          <t>Distributions in excess of income</t>
        </is>
      </c>
      <c r="B8" s="5" t="n">
        <v>-17069</v>
      </c>
      <c r="C8" s="5" t="n">
        <v>-12904</v>
      </c>
      <c r="D8" s="5" t="n">
        <v>-80647</v>
      </c>
      <c r="E8" s="5" t="n">
        <v>-46966</v>
      </c>
    </row>
    <row r="9">
      <c r="A9" s="4" t="inlineStr">
        <is>
          <t>Distributions to common limited partners</t>
        </is>
      </c>
      <c r="B9" s="5" t="n">
        <v>44128</v>
      </c>
      <c r="C9" s="5" t="n">
        <v>43814</v>
      </c>
      <c r="D9" s="5" t="n">
        <v>88293</v>
      </c>
      <c r="E9" s="5" t="n">
        <v>87648</v>
      </c>
    </row>
    <row r="10">
      <c r="A10" s="4" t="inlineStr">
        <is>
          <t>Allocation of distributions in excess of income</t>
        </is>
      </c>
      <c r="B10" s="5" t="n">
        <v>-17069</v>
      </c>
      <c r="C10" s="5" t="n">
        <v>-12904</v>
      </c>
      <c r="D10" s="5" t="n">
        <v>-80647</v>
      </c>
      <c r="E10" s="5" t="n">
        <v>-46966</v>
      </c>
    </row>
    <row r="11">
      <c r="A11" s="4" t="inlineStr">
        <is>
          <t>Series D Preferred Unit accretion</t>
        </is>
      </c>
      <c r="B11" s="5" t="n">
        <v>-4734</v>
      </c>
      <c r="C11" s="5" t="n">
        <v>-4155</v>
      </c>
      <c r="D11" s="5" t="n">
        <v>-9315</v>
      </c>
      <c r="E11" s="5" t="n">
        <v>-8176</v>
      </c>
    </row>
    <row r="12">
      <c r="A12" s="4" t="inlineStr">
        <is>
          <t>Net income (loss) attributable to common units</t>
        </is>
      </c>
      <c r="B12" s="6" t="n">
        <v>22325</v>
      </c>
      <c r="C12" s="6" t="n">
        <v>26755</v>
      </c>
      <c r="D12" s="6" t="n">
        <v>-1669</v>
      </c>
      <c r="E12" s="6" t="n">
        <v>32506</v>
      </c>
    </row>
    <row r="13">
      <c r="A13" s="4" t="inlineStr">
        <is>
          <t>Basic weighted-average common units outstanding</t>
        </is>
      </c>
      <c r="B13" s="5" t="n">
        <v>110306641</v>
      </c>
      <c r="C13" s="5" t="n">
        <v>109529658</v>
      </c>
      <c r="D13" s="5" t="n">
        <v>110242201</v>
      </c>
      <c r="E13" s="5" t="n">
        <v>109518004</v>
      </c>
    </row>
    <row r="14">
      <c r="A14" s="4" t="inlineStr">
        <is>
          <t>Diluted weighted-average common units outstanding</t>
        </is>
      </c>
      <c r="B14" s="5" t="n">
        <v>110306641</v>
      </c>
      <c r="C14" s="5" t="n">
        <v>109529658</v>
      </c>
      <c r="D14" s="5" t="n">
        <v>110242201</v>
      </c>
      <c r="E14" s="5" t="n">
        <v>109518004</v>
      </c>
    </row>
    <row r="15">
      <c r="A15" s="4" t="inlineStr">
        <is>
          <t>Basic net income (loss) per common unit</t>
        </is>
      </c>
      <c r="B15" s="7" t="n">
        <v>0.2</v>
      </c>
      <c r="C15" s="7" t="n">
        <v>0.25</v>
      </c>
      <c r="D15" s="7" t="n">
        <v>-0.02</v>
      </c>
      <c r="E15" s="7" t="n">
        <v>0.3</v>
      </c>
    </row>
    <row r="16">
      <c r="A16" s="4" t="inlineStr">
        <is>
          <t>Diluted net income (loss) per common unit</t>
        </is>
      </c>
      <c r="B16" s="7" t="n">
        <v>0.2</v>
      </c>
      <c r="C16" s="7" t="n">
        <v>0.25</v>
      </c>
      <c r="D16" s="7" t="n">
        <v>-0.02</v>
      </c>
      <c r="E16" s="7"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1 - Changes in Current Assets and Liabilities (Details) - USD ($) $ in Thousand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Decrease (increase) in accounts receivable</t>
        </is>
      </c>
      <c r="B4" s="6" t="n">
        <v>-21262</v>
      </c>
      <c r="C4" s="6" t="n">
        <v>-9942</v>
      </c>
    </row>
    <row r="5">
      <c r="A5" s="4" t="inlineStr">
        <is>
          <t>Decrease (increase) in inventories</t>
        </is>
      </c>
      <c r="B5" s="5" t="n">
        <v>1439</v>
      </c>
      <c r="C5" s="5" t="n">
        <v>-1744</v>
      </c>
    </row>
    <row r="6">
      <c r="A6" s="4" t="inlineStr">
        <is>
          <t>Decrease (increase) in other currrent assets</t>
        </is>
      </c>
      <c r="B6" s="5" t="n">
        <v>705</v>
      </c>
      <c r="C6" s="5" t="n">
        <v>-4752</v>
      </c>
    </row>
    <row r="7">
      <c r="A7" s="4" t="inlineStr">
        <is>
          <t>Increase (decrease) in accounts payable</t>
        </is>
      </c>
      <c r="B7" s="5" t="n">
        <v>5082</v>
      </c>
      <c r="C7" s="5" t="n">
        <v>3588</v>
      </c>
    </row>
    <row r="8">
      <c r="A8" s="4" t="inlineStr">
        <is>
          <t>Increase (decrease) in accrued interest payable</t>
        </is>
      </c>
      <c r="B8" s="5" t="n">
        <v>567</v>
      </c>
      <c r="C8" s="5" t="n">
        <v>-11686</v>
      </c>
    </row>
    <row r="9">
      <c r="A9" s="4" t="inlineStr">
        <is>
          <t>Increase (decrease) in accrued liabilities</t>
        </is>
      </c>
      <c r="B9" s="5" t="n">
        <v>-14448</v>
      </c>
      <c r="C9" s="5" t="n">
        <v>-17222</v>
      </c>
    </row>
    <row r="10">
      <c r="A10" s="4" t="inlineStr">
        <is>
          <t>Increase (decrease) in taxes other than income tax</t>
        </is>
      </c>
      <c r="B10" s="5" t="n">
        <v>-3023</v>
      </c>
      <c r="C10" s="5" t="n">
        <v>-1575</v>
      </c>
    </row>
    <row r="11">
      <c r="A11" s="4" t="inlineStr">
        <is>
          <t>Changes in current assets and current liabilities</t>
        </is>
      </c>
      <c r="B11" s="6" t="n">
        <v>-30940</v>
      </c>
      <c r="C11" s="6" t="n">
        <v>-433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2 - Cash Flows Related to Interest and Income Taxes (Details) - USD ($) $ in Thousand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Cash paid for interest, net of amount capitalized</t>
        </is>
      </c>
      <c r="B4" s="6" t="n">
        <v>95112</v>
      </c>
      <c r="C4" s="6" t="n">
        <v>114339</v>
      </c>
    </row>
    <row r="5">
      <c r="A5" s="4" t="inlineStr">
        <is>
          <t>Cash paid for income taxes, net of tax refunds received</t>
        </is>
      </c>
      <c r="B5" s="6" t="n">
        <v>3646</v>
      </c>
      <c r="C5" s="6" t="n">
        <v>58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Table 3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41</v>
      </c>
      <c r="C3" s="6" t="n">
        <v>5637</v>
      </c>
      <c r="D3" s="4" t="inlineStr">
        <is>
          <t xml:space="preserve"> </t>
        </is>
      </c>
      <c r="E3" s="4" t="inlineStr">
        <is>
          <t xml:space="preserve"> </t>
        </is>
      </c>
    </row>
    <row r="4">
      <c r="A4" s="4" t="inlineStr">
        <is>
          <t>Cash, cash equivalents and restricted cash</t>
        </is>
      </c>
      <c r="B4" s="5" t="n">
        <v>13145</v>
      </c>
      <c r="C4" s="5" t="n">
        <v>14439</v>
      </c>
      <c r="D4" s="6" t="n">
        <v>32302</v>
      </c>
      <c r="E4" s="6" t="n">
        <v>162426</v>
      </c>
    </row>
    <row r="5">
      <c r="A5" s="4" t="inlineStr">
        <is>
          <t>Cash and cash equivalents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4341</v>
      </c>
      <c r="C7" s="5" t="n">
        <v>5637</v>
      </c>
      <c r="D7" s="4" t="inlineStr">
        <is>
          <t xml:space="preserve"> </t>
        </is>
      </c>
      <c r="E7" s="4" t="inlineStr">
        <is>
          <t xml:space="preserve"> </t>
        </is>
      </c>
    </row>
    <row r="8">
      <c r="A8" s="4" t="inlineStr">
        <is>
          <t>Other long-term assets, net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Other long-term assets, net</t>
        </is>
      </c>
      <c r="B10" s="6" t="n">
        <v>8804</v>
      </c>
      <c r="C10" s="6" t="n">
        <v>8802</v>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able 1 -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7909</v>
      </c>
      <c r="C4" s="6" t="n">
        <v>27477</v>
      </c>
      <c r="D4" s="6" t="n">
        <v>54980</v>
      </c>
      <c r="E4" s="6" t="n">
        <v>51969</v>
      </c>
    </row>
    <row r="5">
      <c r="A5" s="4" t="inlineStr">
        <is>
          <t>Other depreciation and amortization expense</t>
        </is>
      </c>
      <c r="B5" s="5" t="n">
        <v>1823</v>
      </c>
      <c r="C5" s="5" t="n">
        <v>1913</v>
      </c>
      <c r="D5" s="5" t="n">
        <v>3647</v>
      </c>
      <c r="E5" s="5" t="n">
        <v>3960</v>
      </c>
    </row>
    <row r="6">
      <c r="A6" s="4" t="inlineStr">
        <is>
          <t>Operating income (loss)</t>
        </is>
      </c>
      <c r="B6" s="5" t="n">
        <v>109059</v>
      </c>
      <c r="C6" s="5" t="n">
        <v>115605</v>
      </c>
      <c r="D6" s="5" t="n">
        <v>167485</v>
      </c>
      <c r="E6" s="5" t="n">
        <v>213894</v>
      </c>
    </row>
    <row r="7">
      <c r="A7" s="4" t="inlineStr">
        <is>
          <t>Storage Segment</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88783</v>
      </c>
      <c r="C9" s="5" t="n">
        <v>119248</v>
      </c>
      <c r="D9" s="5" t="n">
        <v>176704</v>
      </c>
      <c r="E9" s="5" t="n">
        <v>227822</v>
      </c>
    </row>
    <row r="10">
      <c r="A10" s="4" t="inlineStr">
        <is>
          <t>Operating Segments, Net of Intersegment Eliminations</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430157</v>
      </c>
      <c r="C12" s="5" t="n">
        <v>427093</v>
      </c>
      <c r="D12" s="5" t="n">
        <v>840020</v>
      </c>
      <c r="E12" s="5" t="n">
        <v>788739</v>
      </c>
    </row>
    <row r="13">
      <c r="A13" s="4" t="inlineStr">
        <is>
          <t>Total segment</t>
        </is>
      </c>
      <c r="B13" s="4" t="inlineStr">
        <is>
          <t xml:space="preserve"> </t>
        </is>
      </c>
      <c r="C13" s="4" t="inlineStr">
        <is>
          <t xml:space="preserve"> </t>
        </is>
      </c>
      <c r="D13" s="4" t="inlineStr">
        <is>
          <t xml:space="preserve"> </t>
        </is>
      </c>
      <c r="E13" s="4" t="inlineStr">
        <is>
          <t xml:space="preserve"> </t>
        </is>
      </c>
    </row>
    <row r="14">
      <c r="A14" s="3" t="inlineStr">
        <is>
          <t>Operating income:</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138791</v>
      </c>
      <c r="C15" s="5" t="n">
        <v>144995</v>
      </c>
      <c r="D15" s="5" t="n">
        <v>226112</v>
      </c>
      <c r="E15" s="5" t="n">
        <v>269823</v>
      </c>
    </row>
    <row r="16">
      <c r="A16" s="4" t="inlineStr">
        <is>
          <t>Total segment | Pipeline Segment</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00565</v>
      </c>
      <c r="C18" s="5" t="n">
        <v>192906</v>
      </c>
      <c r="D18" s="5" t="n">
        <v>389248</v>
      </c>
      <c r="E18" s="5" t="n">
        <v>362134</v>
      </c>
    </row>
    <row r="19">
      <c r="A19" s="3" t="inlineStr">
        <is>
          <t>Operating income:</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100953</v>
      </c>
      <c r="C20" s="5" t="n">
        <v>96512</v>
      </c>
      <c r="D20" s="5" t="n">
        <v>196705</v>
      </c>
      <c r="E20" s="5" t="n">
        <v>175891</v>
      </c>
    </row>
    <row r="21">
      <c r="A21" s="4" t="inlineStr">
        <is>
          <t>Total segment | Storage Segment</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88783</v>
      </c>
      <c r="C23" s="5" t="n">
        <v>119248</v>
      </c>
      <c r="D23" s="5" t="n">
        <v>176704</v>
      </c>
      <c r="E23" s="5" t="n">
        <v>227822</v>
      </c>
    </row>
    <row r="24">
      <c r="A24" s="3" t="inlineStr">
        <is>
          <t>Operating income:</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5" t="n">
        <v>31207</v>
      </c>
      <c r="C25" s="5" t="n">
        <v>46185</v>
      </c>
      <c r="D25" s="5" t="n">
        <v>16232</v>
      </c>
      <c r="E25" s="5" t="n">
        <v>88903</v>
      </c>
    </row>
    <row r="26">
      <c r="A26" s="4" t="inlineStr">
        <is>
          <t>Total segment | Fuels Marketing Segmen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40809</v>
      </c>
      <c r="C28" s="5" t="n">
        <v>114939</v>
      </c>
      <c r="D28" s="5" t="n">
        <v>274069</v>
      </c>
      <c r="E28" s="5" t="n">
        <v>198794</v>
      </c>
    </row>
    <row r="29">
      <c r="A29" s="3" t="inlineStr">
        <is>
          <t>Operating income:</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6631</v>
      </c>
      <c r="C30" s="5" t="n">
        <v>2298</v>
      </c>
      <c r="D30" s="5" t="n">
        <v>13175</v>
      </c>
      <c r="E30" s="5" t="n">
        <v>5029</v>
      </c>
    </row>
    <row r="31">
      <c r="A31" s="4" t="inlineStr">
        <is>
          <t>Intersegment Elimination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0</v>
      </c>
      <c r="C33" s="6" t="n">
        <v>0</v>
      </c>
      <c r="D33" s="6" t="n">
        <v>-1</v>
      </c>
      <c r="E33"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2 - Assets by Reportable Segment (Details) - USD ($) $ in Thousands</t>
        </is>
      </c>
      <c r="B1" s="2" t="inlineStr">
        <is>
          <t>Jun. 30, 2022</t>
        </is>
      </c>
      <c r="C1" s="2" t="inlineStr">
        <is>
          <t>Dec. 31, 2021</t>
        </is>
      </c>
    </row>
    <row r="2">
      <c r="A2" s="3" t="inlineStr">
        <is>
          <t>Segment Information</t>
        </is>
      </c>
      <c r="B2" s="4" t="inlineStr">
        <is>
          <t xml:space="preserve"> </t>
        </is>
      </c>
      <c r="C2" s="4" t="inlineStr">
        <is>
          <t xml:space="preserve"> </t>
        </is>
      </c>
    </row>
    <row r="3">
      <c r="A3" s="4" t="inlineStr">
        <is>
          <t>Total assets</t>
        </is>
      </c>
      <c r="B3" s="6" t="n">
        <v>5024661</v>
      </c>
      <c r="C3" s="6" t="n">
        <v>5156332</v>
      </c>
    </row>
    <row r="4">
      <c r="A4" s="4" t="inlineStr">
        <is>
          <t>Total segment asset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4890650</v>
      </c>
      <c r="C6" s="5" t="n">
        <v>5019871</v>
      </c>
    </row>
    <row r="7">
      <c r="A7" s="4" t="inlineStr">
        <is>
          <t>Total segment assets | Pipeline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3396476</v>
      </c>
      <c r="C9" s="5" t="n">
        <v>3441272</v>
      </c>
    </row>
    <row r="10">
      <c r="A10" s="4" t="inlineStr">
        <is>
          <t>Total segment assets | Storage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434840</v>
      </c>
      <c r="C12" s="5" t="n">
        <v>1537037</v>
      </c>
    </row>
    <row r="13">
      <c r="A13" s="4" t="inlineStr">
        <is>
          <t>Total segment assets | Fuels Marke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5" t="n">
        <v>59334</v>
      </c>
      <c r="C15" s="5" t="n">
        <v>41562</v>
      </c>
    </row>
    <row r="16">
      <c r="A16" s="4" t="inlineStr">
        <is>
          <t>Other partnership asset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assets</t>
        </is>
      </c>
      <c r="B18" s="6" t="n">
        <v>134011</v>
      </c>
      <c r="C18" s="6" t="n">
        <v>136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OCI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20</t>
        </is>
      </c>
      <c r="B2" s="6" t="n">
        <v>1231959</v>
      </c>
      <c r="C2" s="6" t="n">
        <v>-96656</v>
      </c>
      <c r="D2" s="6" t="n">
        <v>756301</v>
      </c>
      <c r="E2" s="6" t="n">
        <v>572314</v>
      </c>
      <c r="F2" s="4" t="inlineStr">
        <is>
          <t xml:space="preserve"> </t>
        </is>
      </c>
    </row>
    <row r="3">
      <c r="A3" s="4" t="inlineStr">
        <is>
          <t>Temporary equity - beginning balance at Dec. 31, 2020</t>
        </is>
      </c>
      <c r="B3" s="5" t="n">
        <v>599542</v>
      </c>
      <c r="C3" s="4" t="inlineStr">
        <is>
          <t xml:space="preserve"> </t>
        </is>
      </c>
      <c r="D3" s="4" t="inlineStr">
        <is>
          <t xml:space="preserve"> </t>
        </is>
      </c>
      <c r="E3" s="4" t="inlineStr">
        <is>
          <t xml:space="preserve"> </t>
        </is>
      </c>
      <c r="F3" s="4" t="inlineStr">
        <is>
          <t xml:space="preserve"> </t>
        </is>
      </c>
    </row>
    <row r="4">
      <c r="A4" s="4" t="inlineStr">
        <is>
          <t>Partners' capital and temporary equity - beginning balance at Dec. 31, 2020</t>
        </is>
      </c>
      <c r="B4" s="5" t="n">
        <v>1831501</v>
      </c>
      <c r="C4" s="4" t="inlineStr">
        <is>
          <t xml:space="preserve"> </t>
        </is>
      </c>
      <c r="D4" s="4" t="inlineStr">
        <is>
          <t xml:space="preserve"> </t>
        </is>
      </c>
      <c r="E4" s="4" t="inlineStr">
        <is>
          <t xml:space="preserve"> </t>
        </is>
      </c>
      <c r="F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05640</v>
      </c>
      <c r="C6" s="5" t="n">
        <v>0</v>
      </c>
      <c r="D6" s="5" t="n">
        <v>32066</v>
      </c>
      <c r="E6" s="5" t="n">
        <v>41866</v>
      </c>
      <c r="F6" s="4" t="inlineStr">
        <is>
          <t xml:space="preserve"> </t>
        </is>
      </c>
    </row>
    <row r="7">
      <c r="A7" s="4" t="inlineStr">
        <is>
          <t>Net income (loss) excluding portion attributable to temporary equity</t>
        </is>
      </c>
      <c r="B7" s="5" t="n">
        <v>73932</v>
      </c>
      <c r="C7" s="4" t="inlineStr">
        <is>
          <t xml:space="preserve"> </t>
        </is>
      </c>
      <c r="D7" s="4" t="inlineStr">
        <is>
          <t xml:space="preserve"> </t>
        </is>
      </c>
      <c r="E7" s="4" t="inlineStr">
        <is>
          <t xml:space="preserve"> </t>
        </is>
      </c>
      <c r="F7" s="4" t="inlineStr">
        <is>
          <t xml:space="preserve"> </t>
        </is>
      </c>
    </row>
    <row r="8">
      <c r="A8" s="4" t="inlineStr">
        <is>
          <t>Net income, temporary equity</t>
        </is>
      </c>
      <c r="B8" s="4" t="inlineStr">
        <is>
          <t xml:space="preserve"> </t>
        </is>
      </c>
      <c r="C8" s="4" t="inlineStr">
        <is>
          <t xml:space="preserve"> </t>
        </is>
      </c>
      <c r="D8" s="4" t="inlineStr">
        <is>
          <t xml:space="preserve"> </t>
        </is>
      </c>
      <c r="E8" s="4" t="inlineStr">
        <is>
          <t xml:space="preserve"> </t>
        </is>
      </c>
      <c r="F8" s="6" t="n">
        <v>31708</v>
      </c>
    </row>
    <row r="9">
      <c r="A9" s="4" t="inlineStr">
        <is>
          <t>Other comprehensive income (loss)</t>
        </is>
      </c>
      <c r="B9" s="5" t="n">
        <v>4364</v>
      </c>
      <c r="C9" s="5" t="n">
        <v>4364</v>
      </c>
      <c r="D9" s="5" t="n">
        <v>0</v>
      </c>
      <c r="E9" s="5" t="n">
        <v>0</v>
      </c>
      <c r="F9" s="4" t="inlineStr">
        <is>
          <t xml:space="preserve"> </t>
        </is>
      </c>
    </row>
    <row r="10">
      <c r="A10" s="4" t="inlineStr">
        <is>
          <t>Cash distributions to partners</t>
        </is>
      </c>
      <c r="B10" s="4" t="inlineStr">
        <is>
          <t xml:space="preserve"> </t>
        </is>
      </c>
      <c r="C10" s="4" t="inlineStr">
        <is>
          <t xml:space="preserve"> </t>
        </is>
      </c>
      <c r="D10" s="5" t="n">
        <v>-32066</v>
      </c>
      <c r="E10" s="5" t="n">
        <v>-87623</v>
      </c>
      <c r="F10" s="4" t="inlineStr">
        <is>
          <t xml:space="preserve"> </t>
        </is>
      </c>
    </row>
    <row r="11">
      <c r="A11" s="4" t="inlineStr">
        <is>
          <t>Cash distributions to partners, temporary equity</t>
        </is>
      </c>
      <c r="B11" s="4" t="inlineStr">
        <is>
          <t xml:space="preserve"> </t>
        </is>
      </c>
      <c r="C11" s="4" t="inlineStr">
        <is>
          <t xml:space="preserve"> </t>
        </is>
      </c>
      <c r="D11" s="4" t="inlineStr">
        <is>
          <t xml:space="preserve"> </t>
        </is>
      </c>
      <c r="E11" s="4" t="inlineStr">
        <is>
          <t xml:space="preserve"> </t>
        </is>
      </c>
      <c r="F11" s="5" t="n">
        <v>-31708</v>
      </c>
    </row>
    <row r="12">
      <c r="A12" s="4" t="inlineStr">
        <is>
          <t>Unit-based compensation</t>
        </is>
      </c>
      <c r="B12" s="5" t="n">
        <v>5330</v>
      </c>
      <c r="C12" s="5" t="n">
        <v>0</v>
      </c>
      <c r="D12" s="5" t="n">
        <v>0</v>
      </c>
      <c r="E12" s="5" t="n">
        <v>5330</v>
      </c>
      <c r="F12" s="4" t="inlineStr">
        <is>
          <t xml:space="preserve"> </t>
        </is>
      </c>
    </row>
    <row r="13">
      <c r="A13" s="4" t="inlineStr">
        <is>
          <t>Series D Preferred Unit accretion, common</t>
        </is>
      </c>
      <c r="B13" s="5" t="n">
        <v>-8176</v>
      </c>
      <c r="C13" s="4" t="inlineStr">
        <is>
          <t xml:space="preserve"> </t>
        </is>
      </c>
      <c r="D13" s="4" t="inlineStr">
        <is>
          <t xml:space="preserve"> </t>
        </is>
      </c>
      <c r="E13" s="5" t="n">
        <v>-8176</v>
      </c>
      <c r="F13" s="4" t="inlineStr">
        <is>
          <t xml:space="preserve"> </t>
        </is>
      </c>
    </row>
    <row r="14">
      <c r="A14" s="4" t="inlineStr">
        <is>
          <t>Series D Preferred Unit accretion, preferred</t>
        </is>
      </c>
      <c r="B14" s="4" t="inlineStr">
        <is>
          <t xml:space="preserve"> </t>
        </is>
      </c>
      <c r="C14" s="4" t="inlineStr">
        <is>
          <t xml:space="preserve"> </t>
        </is>
      </c>
      <c r="D14" s="4" t="inlineStr">
        <is>
          <t xml:space="preserve"> </t>
        </is>
      </c>
      <c r="E14" s="4" t="inlineStr">
        <is>
          <t xml:space="preserve"> </t>
        </is>
      </c>
      <c r="F14" s="5" t="n">
        <v>8176</v>
      </c>
    </row>
    <row r="15">
      <c r="A15" s="4" t="inlineStr">
        <is>
          <t>Series D Preferred Unit accretion, total</t>
        </is>
      </c>
      <c r="B15" s="5" t="n">
        <v>0</v>
      </c>
      <c r="C15" s="4" t="inlineStr">
        <is>
          <t xml:space="preserve"> </t>
        </is>
      </c>
      <c r="D15" s="4" t="inlineStr">
        <is>
          <t xml:space="preserve"> </t>
        </is>
      </c>
      <c r="E15" s="4" t="inlineStr">
        <is>
          <t xml:space="preserve"> </t>
        </is>
      </c>
      <c r="F15" s="4" t="inlineStr">
        <is>
          <t xml:space="preserve"> </t>
        </is>
      </c>
    </row>
    <row r="16">
      <c r="A16" s="4" t="inlineStr">
        <is>
          <t>Partners' capital - ending balance at Jun. 30, 2021</t>
        </is>
      </c>
      <c r="B16" s="5" t="n">
        <v>1187720</v>
      </c>
      <c r="C16" s="5" t="n">
        <v>-92292</v>
      </c>
      <c r="D16" s="5" t="n">
        <v>756301</v>
      </c>
      <c r="E16" s="5" t="n">
        <v>523711</v>
      </c>
      <c r="F16" s="4" t="inlineStr">
        <is>
          <t xml:space="preserve"> </t>
        </is>
      </c>
    </row>
    <row r="17">
      <c r="A17" s="4" t="inlineStr">
        <is>
          <t>Temporary equity - ending balance at Jun. 30, 2021</t>
        </is>
      </c>
      <c r="B17" s="5" t="n">
        <v>607718</v>
      </c>
      <c r="C17" s="4" t="inlineStr">
        <is>
          <t xml:space="preserve"> </t>
        </is>
      </c>
      <c r="D17" s="4" t="inlineStr">
        <is>
          <t xml:space="preserve"> </t>
        </is>
      </c>
      <c r="E17" s="4" t="inlineStr">
        <is>
          <t xml:space="preserve"> </t>
        </is>
      </c>
      <c r="F17" s="4" t="inlineStr">
        <is>
          <t xml:space="preserve"> </t>
        </is>
      </c>
    </row>
    <row r="18">
      <c r="A18" s="4" t="inlineStr">
        <is>
          <t>Partners' capital and temporary equity - ending balance at Jun. 30, 2021</t>
        </is>
      </c>
      <c r="B18" s="5" t="n">
        <v>1795438</v>
      </c>
      <c r="C18" s="4" t="inlineStr">
        <is>
          <t xml:space="preserve"> </t>
        </is>
      </c>
      <c r="D18" s="4" t="inlineStr">
        <is>
          <t xml:space="preserve"> </t>
        </is>
      </c>
      <c r="E18" s="4" t="inlineStr">
        <is>
          <t xml:space="preserve"> </t>
        </is>
      </c>
      <c r="F18" s="4" t="inlineStr">
        <is>
          <t xml:space="preserve"> </t>
        </is>
      </c>
    </row>
    <row r="19">
      <c r="A19" s="4" t="inlineStr">
        <is>
          <t>Partners' capital - beginning balance at Mar. 31, 2021</t>
        </is>
      </c>
      <c r="B19" s="5" t="n">
        <v>1199302</v>
      </c>
      <c r="C19" s="5" t="n">
        <v>-94536</v>
      </c>
      <c r="D19" s="5" t="n">
        <v>756301</v>
      </c>
      <c r="E19" s="5" t="n">
        <v>537537</v>
      </c>
      <c r="F19" s="4" t="inlineStr">
        <is>
          <t xml:space="preserve"> </t>
        </is>
      </c>
    </row>
    <row r="20">
      <c r="A20" s="4" t="inlineStr">
        <is>
          <t>Temporary equity - beginning balance at Mar. 31, 2021</t>
        </is>
      </c>
      <c r="B20" s="5" t="n">
        <v>603563</v>
      </c>
      <c r="C20" s="4" t="inlineStr">
        <is>
          <t xml:space="preserve"> </t>
        </is>
      </c>
      <c r="D20" s="4" t="inlineStr">
        <is>
          <t xml:space="preserve"> </t>
        </is>
      </c>
      <c r="E20" s="4" t="inlineStr">
        <is>
          <t xml:space="preserve"> </t>
        </is>
      </c>
      <c r="F20" s="4" t="inlineStr">
        <is>
          <t xml:space="preserve"> </t>
        </is>
      </c>
    </row>
    <row r="21">
      <c r="A21" s="4" t="inlineStr">
        <is>
          <t>Partners' capital and temporary equity - beginning balance at Mar. 31, 2021</t>
        </is>
      </c>
      <c r="B21" s="5" t="n">
        <v>1802865</v>
      </c>
      <c r="C21" s="4" t="inlineStr">
        <is>
          <t xml:space="preserve"> </t>
        </is>
      </c>
      <c r="D21" s="4" t="inlineStr">
        <is>
          <t xml:space="preserve"> </t>
        </is>
      </c>
      <c r="E21" s="4" t="inlineStr">
        <is>
          <t xml:space="preserve"> </t>
        </is>
      </c>
      <c r="F21" s="4" t="inlineStr">
        <is>
          <t xml:space="preserve"> </t>
        </is>
      </c>
    </row>
    <row r="22">
      <c r="A22" s="3" t="inlineStr">
        <is>
          <t>Increase (Decrease) in Partners' Capita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63383</v>
      </c>
      <c r="C23" s="5" t="n">
        <v>0</v>
      </c>
      <c r="D23" s="5" t="n">
        <v>16033</v>
      </c>
      <c r="E23" s="5" t="n">
        <v>31496</v>
      </c>
      <c r="F23" s="4" t="inlineStr">
        <is>
          <t xml:space="preserve"> </t>
        </is>
      </c>
    </row>
    <row r="24">
      <c r="A24" s="4" t="inlineStr">
        <is>
          <t>Net income (loss) excluding portion attributable to temporary equity</t>
        </is>
      </c>
      <c r="B24" s="5" t="n">
        <v>47529</v>
      </c>
      <c r="C24" s="4" t="inlineStr">
        <is>
          <t xml:space="preserve"> </t>
        </is>
      </c>
      <c r="D24" s="4" t="inlineStr">
        <is>
          <t xml:space="preserve"> </t>
        </is>
      </c>
      <c r="E24" s="4" t="inlineStr">
        <is>
          <t xml:space="preserve"> </t>
        </is>
      </c>
      <c r="F24" s="4" t="inlineStr">
        <is>
          <t xml:space="preserve"> </t>
        </is>
      </c>
    </row>
    <row r="25">
      <c r="A25" s="4" t="inlineStr">
        <is>
          <t>Net income, temporary equity</t>
        </is>
      </c>
      <c r="B25" s="4" t="inlineStr">
        <is>
          <t xml:space="preserve"> </t>
        </is>
      </c>
      <c r="C25" s="4" t="inlineStr">
        <is>
          <t xml:space="preserve"> </t>
        </is>
      </c>
      <c r="D25" s="4" t="inlineStr">
        <is>
          <t xml:space="preserve"> </t>
        </is>
      </c>
      <c r="E25" s="4" t="inlineStr">
        <is>
          <t xml:space="preserve"> </t>
        </is>
      </c>
      <c r="F25" s="5" t="n">
        <v>15854</v>
      </c>
    </row>
    <row r="26">
      <c r="A26" s="4" t="inlineStr">
        <is>
          <t>Other comprehensive income (loss)</t>
        </is>
      </c>
      <c r="B26" s="5" t="n">
        <v>2244</v>
      </c>
      <c r="C26" s="5" t="n">
        <v>2244</v>
      </c>
      <c r="D26" s="5" t="n">
        <v>0</v>
      </c>
      <c r="E26" s="5" t="n">
        <v>0</v>
      </c>
      <c r="F26" s="4" t="inlineStr">
        <is>
          <t xml:space="preserve"> </t>
        </is>
      </c>
    </row>
    <row r="27">
      <c r="A27" s="4" t="inlineStr">
        <is>
          <t>Cash distributions to partners</t>
        </is>
      </c>
      <c r="B27" s="4" t="inlineStr">
        <is>
          <t xml:space="preserve"> </t>
        </is>
      </c>
      <c r="C27" s="4" t="inlineStr">
        <is>
          <t xml:space="preserve"> </t>
        </is>
      </c>
      <c r="D27" s="5" t="n">
        <v>-16033</v>
      </c>
      <c r="E27" s="5" t="n">
        <v>-43812</v>
      </c>
      <c r="F27" s="4" t="inlineStr">
        <is>
          <t xml:space="preserve"> </t>
        </is>
      </c>
    </row>
    <row r="28">
      <c r="A28" s="4" t="inlineStr">
        <is>
          <t>Cash distributions to partners, temporary equity</t>
        </is>
      </c>
      <c r="B28" s="4" t="inlineStr">
        <is>
          <t xml:space="preserve"> </t>
        </is>
      </c>
      <c r="C28" s="4" t="inlineStr">
        <is>
          <t xml:space="preserve"> </t>
        </is>
      </c>
      <c r="D28" s="4" t="inlineStr">
        <is>
          <t xml:space="preserve"> </t>
        </is>
      </c>
      <c r="E28" s="4" t="inlineStr">
        <is>
          <t xml:space="preserve"> </t>
        </is>
      </c>
      <c r="F28" s="5" t="n">
        <v>-15854</v>
      </c>
    </row>
    <row r="29">
      <c r="A29" s="4" t="inlineStr">
        <is>
          <t>Unit-based compensation</t>
        </is>
      </c>
      <c r="B29" s="5" t="n">
        <v>2652</v>
      </c>
      <c r="C29" s="5" t="n">
        <v>0</v>
      </c>
      <c r="D29" s="5" t="n">
        <v>0</v>
      </c>
      <c r="E29" s="5" t="n">
        <v>2652</v>
      </c>
      <c r="F29" s="4" t="inlineStr">
        <is>
          <t xml:space="preserve"> </t>
        </is>
      </c>
    </row>
    <row r="30">
      <c r="A30" s="4" t="inlineStr">
        <is>
          <t>Series D Preferred Unit accretion, common</t>
        </is>
      </c>
      <c r="B30" s="5" t="n">
        <v>-4155</v>
      </c>
      <c r="C30" s="4" t="inlineStr">
        <is>
          <t xml:space="preserve"> </t>
        </is>
      </c>
      <c r="D30" s="4" t="inlineStr">
        <is>
          <t xml:space="preserve"> </t>
        </is>
      </c>
      <c r="E30" s="5" t="n">
        <v>-4155</v>
      </c>
      <c r="F30" s="4" t="inlineStr">
        <is>
          <t xml:space="preserve"> </t>
        </is>
      </c>
    </row>
    <row r="31">
      <c r="A31" s="4" t="inlineStr">
        <is>
          <t>Series D Preferred Unit accretion, preferred</t>
        </is>
      </c>
      <c r="B31" s="4" t="inlineStr">
        <is>
          <t xml:space="preserve"> </t>
        </is>
      </c>
      <c r="C31" s="4" t="inlineStr">
        <is>
          <t xml:space="preserve"> </t>
        </is>
      </c>
      <c r="D31" s="4" t="inlineStr">
        <is>
          <t xml:space="preserve"> </t>
        </is>
      </c>
      <c r="E31" s="4" t="inlineStr">
        <is>
          <t xml:space="preserve"> </t>
        </is>
      </c>
      <c r="F31" s="5" t="n">
        <v>4155</v>
      </c>
    </row>
    <row r="32">
      <c r="A32" s="4" t="inlineStr">
        <is>
          <t>Series D Preferred Unit accretion, total</t>
        </is>
      </c>
      <c r="B32" s="5" t="n">
        <v>0</v>
      </c>
      <c r="C32" s="4" t="inlineStr">
        <is>
          <t xml:space="preserve"> </t>
        </is>
      </c>
      <c r="D32" s="4" t="inlineStr">
        <is>
          <t xml:space="preserve"> </t>
        </is>
      </c>
      <c r="E32" s="4" t="inlineStr">
        <is>
          <t xml:space="preserve"> </t>
        </is>
      </c>
      <c r="F32" s="4" t="inlineStr">
        <is>
          <t xml:space="preserve"> </t>
        </is>
      </c>
    </row>
    <row r="33">
      <c r="A33" s="4" t="inlineStr">
        <is>
          <t>Other</t>
        </is>
      </c>
      <c r="B33" s="5" t="n">
        <v>-7</v>
      </c>
      <c r="C33" s="5" t="n">
        <v>0</v>
      </c>
      <c r="D33" s="5" t="n">
        <v>0</v>
      </c>
      <c r="E33" s="5" t="n">
        <v>-7</v>
      </c>
      <c r="F33" s="4" t="inlineStr">
        <is>
          <t xml:space="preserve"> </t>
        </is>
      </c>
    </row>
    <row r="34">
      <c r="A34" s="4" t="inlineStr">
        <is>
          <t>Other, temporary equity</t>
        </is>
      </c>
      <c r="B34" s="4" t="inlineStr">
        <is>
          <t xml:space="preserve"> </t>
        </is>
      </c>
      <c r="C34" s="4" t="inlineStr">
        <is>
          <t xml:space="preserve"> </t>
        </is>
      </c>
      <c r="D34" s="4" t="inlineStr">
        <is>
          <t xml:space="preserve"> </t>
        </is>
      </c>
      <c r="E34" s="4" t="inlineStr">
        <is>
          <t xml:space="preserve"> </t>
        </is>
      </c>
      <c r="F34" s="5" t="n">
        <v>0</v>
      </c>
    </row>
    <row r="35">
      <c r="A35" s="4" t="inlineStr">
        <is>
          <t>Other, including temporary equity</t>
        </is>
      </c>
      <c r="B35" s="5" t="n">
        <v>-7</v>
      </c>
      <c r="C35" s="4" t="inlineStr">
        <is>
          <t xml:space="preserve"> </t>
        </is>
      </c>
      <c r="D35" s="4" t="inlineStr">
        <is>
          <t xml:space="preserve"> </t>
        </is>
      </c>
      <c r="E35" s="4" t="inlineStr">
        <is>
          <t xml:space="preserve"> </t>
        </is>
      </c>
      <c r="F35" s="4" t="inlineStr">
        <is>
          <t xml:space="preserve"> </t>
        </is>
      </c>
    </row>
    <row r="36">
      <c r="A36" s="4" t="inlineStr">
        <is>
          <t>Partners' capital - ending balance at Jun. 30, 2021</t>
        </is>
      </c>
      <c r="B36" s="5" t="n">
        <v>1187720</v>
      </c>
      <c r="C36" s="5" t="n">
        <v>-92292</v>
      </c>
      <c r="D36" s="5" t="n">
        <v>756301</v>
      </c>
      <c r="E36" s="5" t="n">
        <v>523711</v>
      </c>
      <c r="F36" s="4" t="inlineStr">
        <is>
          <t xml:space="preserve"> </t>
        </is>
      </c>
    </row>
    <row r="37">
      <c r="A37" s="4" t="inlineStr">
        <is>
          <t>Temporary equity - ending balance at Jun. 30, 2021</t>
        </is>
      </c>
      <c r="B37" s="5" t="n">
        <v>607718</v>
      </c>
      <c r="C37" s="4" t="inlineStr">
        <is>
          <t xml:space="preserve"> </t>
        </is>
      </c>
      <c r="D37" s="4" t="inlineStr">
        <is>
          <t xml:space="preserve"> </t>
        </is>
      </c>
      <c r="E37" s="4" t="inlineStr">
        <is>
          <t xml:space="preserve"> </t>
        </is>
      </c>
      <c r="F37" s="4" t="inlineStr">
        <is>
          <t xml:space="preserve"> </t>
        </is>
      </c>
    </row>
    <row r="38">
      <c r="A38" s="4" t="inlineStr">
        <is>
          <t>Partners' capital and temporary equity - ending balance at Jun. 30, 2021</t>
        </is>
      </c>
      <c r="B38" s="5" t="n">
        <v>1795438</v>
      </c>
      <c r="C38" s="4" t="inlineStr">
        <is>
          <t xml:space="preserve"> </t>
        </is>
      </c>
      <c r="D38" s="4" t="inlineStr">
        <is>
          <t xml:space="preserve"> </t>
        </is>
      </c>
      <c r="E38" s="4" t="inlineStr">
        <is>
          <t xml:space="preserve"> </t>
        </is>
      </c>
      <c r="F38" s="4" t="inlineStr">
        <is>
          <t xml:space="preserve"> </t>
        </is>
      </c>
    </row>
    <row r="39">
      <c r="A39" s="4" t="inlineStr">
        <is>
          <t>Partners' capital - beginning balance at Dec. 31, 2021</t>
        </is>
      </c>
      <c r="B39" s="5" t="n">
        <v>981825</v>
      </c>
      <c r="C39" s="5" t="n">
        <v>-73978</v>
      </c>
      <c r="D39" s="5" t="n">
        <v>756301</v>
      </c>
      <c r="E39" s="5" t="n">
        <v>299502</v>
      </c>
      <c r="F39" s="4" t="inlineStr">
        <is>
          <t xml:space="preserve"> </t>
        </is>
      </c>
    </row>
    <row r="40">
      <c r="A40" s="4" t="inlineStr">
        <is>
          <t>Temporary equity - beginning balance at Dec. 31, 2021</t>
        </is>
      </c>
      <c r="B40" s="5" t="n">
        <v>616439</v>
      </c>
      <c r="C40" s="4" t="inlineStr">
        <is>
          <t xml:space="preserve"> </t>
        </is>
      </c>
      <c r="D40" s="4" t="inlineStr">
        <is>
          <t xml:space="preserve"> </t>
        </is>
      </c>
      <c r="E40" s="4" t="inlineStr">
        <is>
          <t xml:space="preserve"> </t>
        </is>
      </c>
      <c r="F40" s="4" t="inlineStr">
        <is>
          <t xml:space="preserve"> </t>
        </is>
      </c>
    </row>
    <row r="41">
      <c r="A41" s="4" t="inlineStr">
        <is>
          <t>Partners' capital and temporary equity - beginning balance at Dec. 31, 2021</t>
        </is>
      </c>
      <c r="B41" s="5" t="n">
        <v>1598264</v>
      </c>
      <c r="C41" s="4" t="inlineStr">
        <is>
          <t xml:space="preserve"> </t>
        </is>
      </c>
      <c r="D41" s="4" t="inlineStr">
        <is>
          <t xml:space="preserve"> </t>
        </is>
      </c>
      <c r="E41" s="4" t="inlineStr">
        <is>
          <t xml:space="preserve"> </t>
        </is>
      </c>
      <c r="F41" s="4" t="inlineStr">
        <is>
          <t xml:space="preserve"> </t>
        </is>
      </c>
    </row>
    <row r="42">
      <c r="A42" s="3" t="inlineStr">
        <is>
          <t>Increase (Decrease) in Partners' Capital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5" t="n">
        <v>71511</v>
      </c>
      <c r="C43" s="5" t="n">
        <v>0</v>
      </c>
      <c r="D43" s="5" t="n">
        <v>30907</v>
      </c>
      <c r="E43" s="5" t="n">
        <v>8896</v>
      </c>
      <c r="F43" s="4" t="inlineStr">
        <is>
          <t xml:space="preserve"> </t>
        </is>
      </c>
    </row>
    <row r="44">
      <c r="A44" s="4" t="inlineStr">
        <is>
          <t>Net income (loss) excluding portion attributable to temporary equity</t>
        </is>
      </c>
      <c r="B44" s="5" t="n">
        <v>39803</v>
      </c>
      <c r="C44" s="4" t="inlineStr">
        <is>
          <t xml:space="preserve"> </t>
        </is>
      </c>
      <c r="D44" s="4" t="inlineStr">
        <is>
          <t xml:space="preserve"> </t>
        </is>
      </c>
      <c r="E44" s="4" t="inlineStr">
        <is>
          <t xml:space="preserve"> </t>
        </is>
      </c>
      <c r="F44" s="4" t="inlineStr">
        <is>
          <t xml:space="preserve"> </t>
        </is>
      </c>
    </row>
    <row r="45">
      <c r="A45" s="4" t="inlineStr">
        <is>
          <t>Net income, temporary equity</t>
        </is>
      </c>
      <c r="B45" s="4" t="inlineStr">
        <is>
          <t xml:space="preserve"> </t>
        </is>
      </c>
      <c r="C45" s="4" t="inlineStr">
        <is>
          <t xml:space="preserve"> </t>
        </is>
      </c>
      <c r="D45" s="4" t="inlineStr">
        <is>
          <t xml:space="preserve"> </t>
        </is>
      </c>
      <c r="E45" s="4" t="inlineStr">
        <is>
          <t xml:space="preserve"> </t>
        </is>
      </c>
      <c r="F45" s="5" t="n">
        <v>31708</v>
      </c>
    </row>
    <row r="46">
      <c r="A46" s="4" t="inlineStr">
        <is>
          <t>Other comprehensive income (loss)</t>
        </is>
      </c>
      <c r="B46" s="5" t="n">
        <v>41806</v>
      </c>
      <c r="C46" s="5" t="n">
        <v>41806</v>
      </c>
      <c r="D46" s="5" t="n">
        <v>0</v>
      </c>
      <c r="E46" s="5" t="n">
        <v>0</v>
      </c>
      <c r="F46" s="4" t="inlineStr">
        <is>
          <t xml:space="preserve"> </t>
        </is>
      </c>
    </row>
    <row r="47">
      <c r="A47" s="4" t="inlineStr">
        <is>
          <t>Cash distributions to partners</t>
        </is>
      </c>
      <c r="B47" s="4" t="inlineStr">
        <is>
          <t xml:space="preserve"> </t>
        </is>
      </c>
      <c r="C47" s="4" t="inlineStr">
        <is>
          <t xml:space="preserve"> </t>
        </is>
      </c>
      <c r="D47" s="5" t="n">
        <v>-30907</v>
      </c>
      <c r="E47" s="5" t="n">
        <v>-88164</v>
      </c>
      <c r="F47" s="4" t="inlineStr">
        <is>
          <t xml:space="preserve"> </t>
        </is>
      </c>
    </row>
    <row r="48">
      <c r="A48" s="4" t="inlineStr">
        <is>
          <t>Cash distributions to partners, temporary equity</t>
        </is>
      </c>
      <c r="B48" s="4" t="inlineStr">
        <is>
          <t xml:space="preserve"> </t>
        </is>
      </c>
      <c r="C48" s="4" t="inlineStr">
        <is>
          <t xml:space="preserve"> </t>
        </is>
      </c>
      <c r="D48" s="4" t="inlineStr">
        <is>
          <t xml:space="preserve"> </t>
        </is>
      </c>
      <c r="E48" s="4" t="inlineStr">
        <is>
          <t xml:space="preserve"> </t>
        </is>
      </c>
      <c r="F48" s="5" t="n">
        <v>-31708</v>
      </c>
    </row>
    <row r="49">
      <c r="A49" s="4" t="inlineStr">
        <is>
          <t>Unit-based compensation</t>
        </is>
      </c>
      <c r="B49" s="5" t="n">
        <v>9591</v>
      </c>
      <c r="C49" s="5" t="n">
        <v>0</v>
      </c>
      <c r="D49" s="5" t="n">
        <v>0</v>
      </c>
      <c r="E49" s="5" t="n">
        <v>9591</v>
      </c>
      <c r="F49" s="4" t="inlineStr">
        <is>
          <t xml:space="preserve"> </t>
        </is>
      </c>
    </row>
    <row r="50">
      <c r="A50" s="4" t="inlineStr">
        <is>
          <t>Series D Preferred Unit accretion, common</t>
        </is>
      </c>
      <c r="B50" s="5" t="n">
        <v>-9315</v>
      </c>
      <c r="C50" s="4" t="inlineStr">
        <is>
          <t xml:space="preserve"> </t>
        </is>
      </c>
      <c r="D50" s="4" t="inlineStr">
        <is>
          <t xml:space="preserve"> </t>
        </is>
      </c>
      <c r="E50" s="5" t="n">
        <v>-9315</v>
      </c>
      <c r="F50" s="4" t="inlineStr">
        <is>
          <t xml:space="preserve"> </t>
        </is>
      </c>
    </row>
    <row r="51">
      <c r="A51" s="4" t="inlineStr">
        <is>
          <t>Series D Preferred Unit accretion, preferred</t>
        </is>
      </c>
      <c r="B51" s="4" t="inlineStr">
        <is>
          <t xml:space="preserve"> </t>
        </is>
      </c>
      <c r="C51" s="4" t="inlineStr">
        <is>
          <t xml:space="preserve"> </t>
        </is>
      </c>
      <c r="D51" s="4" t="inlineStr">
        <is>
          <t xml:space="preserve"> </t>
        </is>
      </c>
      <c r="E51" s="4" t="inlineStr">
        <is>
          <t xml:space="preserve"> </t>
        </is>
      </c>
      <c r="F51" s="5" t="n">
        <v>9315</v>
      </c>
    </row>
    <row r="52">
      <c r="A52" s="4" t="inlineStr">
        <is>
          <t>Series D Preferred Unit accretion, total</t>
        </is>
      </c>
      <c r="B52" s="5" t="n">
        <v>0</v>
      </c>
      <c r="C52" s="4" t="inlineStr">
        <is>
          <t xml:space="preserve"> </t>
        </is>
      </c>
      <c r="D52" s="4" t="inlineStr">
        <is>
          <t xml:space="preserve"> </t>
        </is>
      </c>
      <c r="E52" s="4" t="inlineStr">
        <is>
          <t xml:space="preserve"> </t>
        </is>
      </c>
      <c r="F52" s="4" t="inlineStr">
        <is>
          <t xml:space="preserve"> </t>
        </is>
      </c>
    </row>
    <row r="53">
      <c r="A53" s="4" t="inlineStr">
        <is>
          <t>Other</t>
        </is>
      </c>
      <c r="B53" s="5" t="n">
        <v>1</v>
      </c>
      <c r="C53" s="5" t="n">
        <v>0</v>
      </c>
      <c r="D53" s="5" t="n">
        <v>0</v>
      </c>
      <c r="E53" s="5" t="n">
        <v>1</v>
      </c>
      <c r="F53" s="4" t="inlineStr">
        <is>
          <t xml:space="preserve"> </t>
        </is>
      </c>
    </row>
    <row r="54">
      <c r="A54" s="4" t="inlineStr">
        <is>
          <t>Other, temporary equity</t>
        </is>
      </c>
      <c r="B54" s="4" t="inlineStr">
        <is>
          <t xml:space="preserve"> </t>
        </is>
      </c>
      <c r="C54" s="4" t="inlineStr">
        <is>
          <t xml:space="preserve"> </t>
        </is>
      </c>
      <c r="D54" s="4" t="inlineStr">
        <is>
          <t xml:space="preserve"> </t>
        </is>
      </c>
      <c r="E54" s="4" t="inlineStr">
        <is>
          <t xml:space="preserve"> </t>
        </is>
      </c>
      <c r="F54" s="5" t="n">
        <v>-3</v>
      </c>
    </row>
    <row r="55">
      <c r="A55" s="4" t="inlineStr">
        <is>
          <t>Other, including temporary equity</t>
        </is>
      </c>
      <c r="B55" s="5" t="n">
        <v>-2</v>
      </c>
      <c r="C55" s="4" t="inlineStr">
        <is>
          <t xml:space="preserve"> </t>
        </is>
      </c>
      <c r="D55" s="4" t="inlineStr">
        <is>
          <t xml:space="preserve"> </t>
        </is>
      </c>
      <c r="E55" s="4" t="inlineStr">
        <is>
          <t xml:space="preserve"> </t>
        </is>
      </c>
      <c r="F55" s="4" t="inlineStr">
        <is>
          <t xml:space="preserve"> </t>
        </is>
      </c>
    </row>
    <row r="56">
      <c r="A56" s="4" t="inlineStr">
        <is>
          <t>Partners' capital - ending balance at Jun. 30, 2022</t>
        </is>
      </c>
      <c r="B56" s="5" t="n">
        <v>944640</v>
      </c>
      <c r="C56" s="5" t="n">
        <v>-32172</v>
      </c>
      <c r="D56" s="5" t="n">
        <v>756301</v>
      </c>
      <c r="E56" s="5" t="n">
        <v>220511</v>
      </c>
      <c r="F56" s="4" t="inlineStr">
        <is>
          <t xml:space="preserve"> </t>
        </is>
      </c>
    </row>
    <row r="57">
      <c r="A57" s="4" t="inlineStr">
        <is>
          <t>Temporary equity - ending balance at Jun. 30, 2022</t>
        </is>
      </c>
      <c r="B57" s="5" t="n">
        <v>625751</v>
      </c>
      <c r="C57" s="4" t="inlineStr">
        <is>
          <t xml:space="preserve"> </t>
        </is>
      </c>
      <c r="D57" s="4" t="inlineStr">
        <is>
          <t xml:space="preserve"> </t>
        </is>
      </c>
      <c r="E57" s="4" t="inlineStr">
        <is>
          <t xml:space="preserve"> </t>
        </is>
      </c>
      <c r="F57" s="4" t="inlineStr">
        <is>
          <t xml:space="preserve"> </t>
        </is>
      </c>
    </row>
    <row r="58">
      <c r="A58" s="4" t="inlineStr">
        <is>
          <t>Partners' capital and temporary equity - ending balance at Jun. 30, 2022</t>
        </is>
      </c>
      <c r="B58" s="5" t="n">
        <v>1570391</v>
      </c>
      <c r="C58" s="4" t="inlineStr">
        <is>
          <t xml:space="preserve"> </t>
        </is>
      </c>
      <c r="D58" s="4" t="inlineStr">
        <is>
          <t xml:space="preserve"> </t>
        </is>
      </c>
      <c r="E58" s="4" t="inlineStr">
        <is>
          <t xml:space="preserve"> </t>
        </is>
      </c>
      <c r="F58" s="4" t="inlineStr">
        <is>
          <t xml:space="preserve"> </t>
        </is>
      </c>
    </row>
    <row r="59">
      <c r="A59" s="4" t="inlineStr">
        <is>
          <t>Partners' capital - beginning balance at Mar. 31, 2022</t>
        </is>
      </c>
      <c r="B59" s="5" t="n">
        <v>922265</v>
      </c>
      <c r="C59" s="5" t="n">
        <v>-73046</v>
      </c>
      <c r="D59" s="5" t="n">
        <v>756301</v>
      </c>
      <c r="E59" s="5" t="n">
        <v>239010</v>
      </c>
      <c r="F59" s="4" t="inlineStr">
        <is>
          <t xml:space="preserve"> </t>
        </is>
      </c>
    </row>
    <row r="60">
      <c r="A60" s="4" t="inlineStr">
        <is>
          <t>Temporary equity - beginning balance at Mar. 31, 2022</t>
        </is>
      </c>
      <c r="B60" s="5" t="n">
        <v>621018</v>
      </c>
      <c r="C60" s="4" t="inlineStr">
        <is>
          <t xml:space="preserve"> </t>
        </is>
      </c>
      <c r="D60" s="4" t="inlineStr">
        <is>
          <t xml:space="preserve"> </t>
        </is>
      </c>
      <c r="E60" s="4" t="inlineStr">
        <is>
          <t xml:space="preserve"> </t>
        </is>
      </c>
      <c r="F60" s="4" t="inlineStr">
        <is>
          <t xml:space="preserve"> </t>
        </is>
      </c>
    </row>
    <row r="61">
      <c r="A61" s="4" t="inlineStr">
        <is>
          <t>Partners' capital and temporary equity - beginning balance at Mar. 31, 2022</t>
        </is>
      </c>
      <c r="B61" s="5" t="n">
        <v>1543283</v>
      </c>
      <c r="C61" s="4" t="inlineStr">
        <is>
          <t xml:space="preserve"> </t>
        </is>
      </c>
      <c r="D61" s="4" t="inlineStr">
        <is>
          <t xml:space="preserve"> </t>
        </is>
      </c>
      <c r="E61" s="4" t="inlineStr">
        <is>
          <t xml:space="preserve"> </t>
        </is>
      </c>
      <c r="F61" s="4" t="inlineStr">
        <is>
          <t xml:space="preserve"> </t>
        </is>
      </c>
    </row>
    <row r="62">
      <c r="A62" s="3" t="inlineStr">
        <is>
          <t>Increase (Decrease) in Partners' Capital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 (loss)</t>
        </is>
      </c>
      <c r="B63" s="5" t="n">
        <v>59199</v>
      </c>
      <c r="C63" s="5" t="n">
        <v>0</v>
      </c>
      <c r="D63" s="5" t="n">
        <v>15669</v>
      </c>
      <c r="E63" s="5" t="n">
        <v>27676</v>
      </c>
      <c r="F63" s="4" t="inlineStr">
        <is>
          <t xml:space="preserve"> </t>
        </is>
      </c>
    </row>
    <row r="64">
      <c r="A64" s="4" t="inlineStr">
        <is>
          <t>Net income (loss) excluding portion attributable to temporary equity</t>
        </is>
      </c>
      <c r="B64" s="5" t="n">
        <v>43345</v>
      </c>
      <c r="C64" s="4" t="inlineStr">
        <is>
          <t xml:space="preserve"> </t>
        </is>
      </c>
      <c r="D64" s="4" t="inlineStr">
        <is>
          <t xml:space="preserve"> </t>
        </is>
      </c>
      <c r="E64" s="4" t="inlineStr">
        <is>
          <t xml:space="preserve"> </t>
        </is>
      </c>
      <c r="F64" s="4" t="inlineStr">
        <is>
          <t xml:space="preserve"> </t>
        </is>
      </c>
    </row>
    <row r="65">
      <c r="A65" s="4" t="inlineStr">
        <is>
          <t>Net income, temporary equity</t>
        </is>
      </c>
      <c r="B65" s="4" t="inlineStr">
        <is>
          <t xml:space="preserve"> </t>
        </is>
      </c>
      <c r="C65" s="4" t="inlineStr">
        <is>
          <t xml:space="preserve"> </t>
        </is>
      </c>
      <c r="D65" s="4" t="inlineStr">
        <is>
          <t xml:space="preserve"> </t>
        </is>
      </c>
      <c r="E65" s="4" t="inlineStr">
        <is>
          <t xml:space="preserve"> </t>
        </is>
      </c>
      <c r="F65" s="5" t="n">
        <v>15854</v>
      </c>
    </row>
    <row r="66">
      <c r="A66" s="4" t="inlineStr">
        <is>
          <t>Other comprehensive income (loss)</t>
        </is>
      </c>
      <c r="B66" s="5" t="n">
        <v>40874</v>
      </c>
      <c r="C66" s="5" t="n">
        <v>40874</v>
      </c>
      <c r="D66" s="5" t="n">
        <v>0</v>
      </c>
      <c r="E66" s="5" t="n">
        <v>0</v>
      </c>
      <c r="F66" s="4" t="inlineStr">
        <is>
          <t xml:space="preserve"> </t>
        </is>
      </c>
    </row>
    <row r="67">
      <c r="A67" s="4" t="inlineStr">
        <is>
          <t>Cash distributions to partners</t>
        </is>
      </c>
      <c r="B67" s="4" t="inlineStr">
        <is>
          <t xml:space="preserve"> </t>
        </is>
      </c>
      <c r="C67" s="4" t="inlineStr">
        <is>
          <t xml:space="preserve"> </t>
        </is>
      </c>
      <c r="D67" s="5" t="n">
        <v>-15669</v>
      </c>
      <c r="E67" s="5" t="n">
        <v>-44123</v>
      </c>
      <c r="F67" s="4" t="inlineStr">
        <is>
          <t xml:space="preserve"> </t>
        </is>
      </c>
    </row>
    <row r="68">
      <c r="A68" s="4" t="inlineStr">
        <is>
          <t>Cash distributions to partners, temporary equity</t>
        </is>
      </c>
      <c r="B68" s="4" t="inlineStr">
        <is>
          <t xml:space="preserve"> </t>
        </is>
      </c>
      <c r="C68" s="4" t="inlineStr">
        <is>
          <t xml:space="preserve"> </t>
        </is>
      </c>
      <c r="D68" s="4" t="inlineStr">
        <is>
          <t xml:space="preserve"> </t>
        </is>
      </c>
      <c r="E68" s="4" t="inlineStr">
        <is>
          <t xml:space="preserve"> </t>
        </is>
      </c>
      <c r="F68" s="5" t="n">
        <v>-15854</v>
      </c>
    </row>
    <row r="69">
      <c r="A69" s="4" t="inlineStr">
        <is>
          <t>Unit-based compensation</t>
        </is>
      </c>
      <c r="B69" s="5" t="n">
        <v>2681</v>
      </c>
      <c r="C69" s="5" t="n">
        <v>0</v>
      </c>
      <c r="D69" s="5" t="n">
        <v>0</v>
      </c>
      <c r="E69" s="5" t="n">
        <v>2681</v>
      </c>
      <c r="F69" s="4" t="inlineStr">
        <is>
          <t xml:space="preserve"> </t>
        </is>
      </c>
    </row>
    <row r="70">
      <c r="A70" s="4" t="inlineStr">
        <is>
          <t>Series D Preferred Unit accretion, common</t>
        </is>
      </c>
      <c r="B70" s="5" t="n">
        <v>-4734</v>
      </c>
      <c r="C70" s="4" t="inlineStr">
        <is>
          <t xml:space="preserve"> </t>
        </is>
      </c>
      <c r="D70" s="4" t="inlineStr">
        <is>
          <t xml:space="preserve"> </t>
        </is>
      </c>
      <c r="E70" s="5" t="n">
        <v>-4734</v>
      </c>
      <c r="F70" s="4" t="inlineStr">
        <is>
          <t xml:space="preserve"> </t>
        </is>
      </c>
    </row>
    <row r="71">
      <c r="A71" s="4" t="inlineStr">
        <is>
          <t>Series D Preferred Unit accretion, preferred</t>
        </is>
      </c>
      <c r="B71" s="4" t="inlineStr">
        <is>
          <t xml:space="preserve"> </t>
        </is>
      </c>
      <c r="C71" s="4" t="inlineStr">
        <is>
          <t xml:space="preserve"> </t>
        </is>
      </c>
      <c r="D71" s="4" t="inlineStr">
        <is>
          <t xml:space="preserve"> </t>
        </is>
      </c>
      <c r="E71" s="4" t="inlineStr">
        <is>
          <t xml:space="preserve"> </t>
        </is>
      </c>
      <c r="F71" s="5" t="n">
        <v>4734</v>
      </c>
    </row>
    <row r="72">
      <c r="A72" s="4" t="inlineStr">
        <is>
          <t>Series D Preferred Unit accretion, total</t>
        </is>
      </c>
      <c r="B72" s="5" t="n">
        <v>0</v>
      </c>
      <c r="C72" s="4" t="inlineStr">
        <is>
          <t xml:space="preserve"> </t>
        </is>
      </c>
      <c r="D72" s="4" t="inlineStr">
        <is>
          <t xml:space="preserve"> </t>
        </is>
      </c>
      <c r="E72" s="4" t="inlineStr">
        <is>
          <t xml:space="preserve"> </t>
        </is>
      </c>
      <c r="F72" s="4" t="inlineStr">
        <is>
          <t xml:space="preserve"> </t>
        </is>
      </c>
    </row>
    <row r="73">
      <c r="A73" s="4" t="inlineStr">
        <is>
          <t>Other</t>
        </is>
      </c>
      <c r="B73" s="5" t="n">
        <v>1</v>
      </c>
      <c r="C73" s="5" t="n">
        <v>0</v>
      </c>
      <c r="D73" s="5" t="n">
        <v>0</v>
      </c>
      <c r="E73" s="5" t="n">
        <v>1</v>
      </c>
      <c r="F73" s="4" t="inlineStr">
        <is>
          <t xml:space="preserve"> </t>
        </is>
      </c>
    </row>
    <row r="74">
      <c r="A74" s="4" t="inlineStr">
        <is>
          <t>Other, temporary equity</t>
        </is>
      </c>
      <c r="B74" s="4" t="inlineStr">
        <is>
          <t xml:space="preserve"> </t>
        </is>
      </c>
      <c r="C74" s="4" t="inlineStr">
        <is>
          <t xml:space="preserve"> </t>
        </is>
      </c>
      <c r="D74" s="4" t="inlineStr">
        <is>
          <t xml:space="preserve"> </t>
        </is>
      </c>
      <c r="E74" s="4" t="inlineStr">
        <is>
          <t xml:space="preserve"> </t>
        </is>
      </c>
      <c r="F74" s="6" t="n">
        <v>-1</v>
      </c>
    </row>
    <row r="75">
      <c r="A75" s="4" t="inlineStr">
        <is>
          <t>Other, including temporary equity</t>
        </is>
      </c>
      <c r="B75" s="5" t="n">
        <v>0</v>
      </c>
      <c r="C75" s="4" t="inlineStr">
        <is>
          <t xml:space="preserve"> </t>
        </is>
      </c>
      <c r="D75" s="4" t="inlineStr">
        <is>
          <t xml:space="preserve"> </t>
        </is>
      </c>
      <c r="E75" s="4" t="inlineStr">
        <is>
          <t xml:space="preserve"> </t>
        </is>
      </c>
      <c r="F75" s="4" t="inlineStr">
        <is>
          <t xml:space="preserve"> </t>
        </is>
      </c>
    </row>
    <row r="76">
      <c r="A76" s="4" t="inlineStr">
        <is>
          <t>Partners' capital - ending balance at Jun. 30, 2022</t>
        </is>
      </c>
      <c r="B76" s="5" t="n">
        <v>944640</v>
      </c>
      <c r="C76" s="6" t="n">
        <v>-32172</v>
      </c>
      <c r="D76" s="6" t="n">
        <v>756301</v>
      </c>
      <c r="E76" s="6" t="n">
        <v>220511</v>
      </c>
      <c r="F76" s="4" t="inlineStr">
        <is>
          <t xml:space="preserve"> </t>
        </is>
      </c>
    </row>
    <row r="77">
      <c r="A77" s="4" t="inlineStr">
        <is>
          <t>Temporary equity - ending balance at Jun. 30, 2022</t>
        </is>
      </c>
      <c r="B77" s="5" t="n">
        <v>625751</v>
      </c>
      <c r="C77" s="4" t="inlineStr">
        <is>
          <t xml:space="preserve"> </t>
        </is>
      </c>
      <c r="D77" s="4" t="inlineStr">
        <is>
          <t xml:space="preserve"> </t>
        </is>
      </c>
      <c r="E77" s="4" t="inlineStr">
        <is>
          <t xml:space="preserve"> </t>
        </is>
      </c>
      <c r="F77" s="4" t="inlineStr">
        <is>
          <t xml:space="preserve"> </t>
        </is>
      </c>
    </row>
    <row r="78">
      <c r="A78" s="4" t="inlineStr">
        <is>
          <t>Partners' capital and temporary equity - ending balance at Jun. 30, 2022</t>
        </is>
      </c>
      <c r="B78" s="6" t="n">
        <v>1570391</v>
      </c>
      <c r="C78" s="4" t="inlineStr">
        <is>
          <t xml:space="preserve"> </t>
        </is>
      </c>
      <c r="D78" s="4" t="inlineStr">
        <is>
          <t xml:space="preserve"> </t>
        </is>
      </c>
      <c r="E78" s="4" t="inlineStr">
        <is>
          <t xml:space="preserve"> </t>
        </is>
      </c>
      <c r="F7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ARTNERS' EQUITY AND MEZZANINE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Limited Partner [Member]</t>
        </is>
      </c>
      <c r="B3" s="4" t="inlineStr">
        <is>
          <t xml:space="preserve"> </t>
        </is>
      </c>
      <c r="C3" s="4" t="inlineStr">
        <is>
          <t xml:space="preserve"> </t>
        </is>
      </c>
      <c r="D3" s="4" t="inlineStr">
        <is>
          <t xml:space="preserve"> </t>
        </is>
      </c>
      <c r="E3" s="4" t="inlineStr">
        <is>
          <t xml:space="preserve"> </t>
        </is>
      </c>
    </row>
    <row r="4">
      <c r="A4" s="4" t="inlineStr">
        <is>
          <t>Cash distributions paid, per unit</t>
        </is>
      </c>
      <c r="B4" s="7" t="n">
        <v>0.4</v>
      </c>
      <c r="C4" s="7" t="n">
        <v>0.4</v>
      </c>
      <c r="D4" s="7" t="n">
        <v>0.8</v>
      </c>
      <c r="E4" s="7"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NuStar Energy L.P. (NYSE: NS) is a Delaware limited partnership primarily engaged in the transportation, terminalling and storage of petroleum products and renewable fuels and the transportation of anhydrous ammonia.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indirectly wholly owned subsidiaries of ours. We conduct our operations through our subsidiaries, primarily NuStar Logistics, L.P. (NuStar Logistics) and NuStar Pipeline Operating Partnership L.P. (NuPOP). We have three business segments: pipeline, storage and fuels marketing. Recent Development On April 29, 2022, we sold the equity interests in our wholly owned subsidiaries that owned our Point Tupper terminal facility to EverWind Fuels for $60.0 million, plus working capital, which is subject to adjustment (the Point Tupper Terminal Disposition). The terminal facility had a storage capacity of 7.8 million barrels and was included in the storage segment. We recognized a pre-tax impairment loss of $46.1 million in the first quarter of 2022 and a gain on the sale of $1.6 million in the second quarter of 2022. We utilized the sales proceeds to reduce debt and thereby improve our debt metrics. Please refer to Note 3 for more information. Other Events Debt Amendments. On January 28, 2022, we amended and restated our $1.0 billion unsecured revolving credit agreement to extend the maturity to April 27, 2025, replace the LIBOR-based interest rate and modify other terms. Also on January 28, 2022, we amended our $100.0 million receivables financing agreement to extend the scheduled termination date to January 31, 2025, replace the LIBOR-based interest rate and modify other terms. Please refer to Note 5 for more information. Selby Terminal Fire. On October 15, 2019, our terminal facility in Selby, California experienced a fire that destroyed two storage tanks and temporarily shut down the terminal. We received insurance proceeds of $5.8 million and $20.5 million for the six months ended June 30, 2022 and 2021, respectively. We recorded a gain from business interruption insurance of $4.0 million for the six months ended June 30, 2021, which is included in “Operating expenses” in the condensed consolidated statement of comprehensive income. Insurance proceeds of $5.8 million received in the first half of 2022 are included in “Cash flows from investing activities” and insurance proceeds related to cleanup costs and business interruption of $20.5 million received in the first half of 2021 are included in “Cash flows from operating activities” in the consolidated statements of cash flows. We believe we have adequate insurance to offset additional costs.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six months ended June 30, 2022 are not necessarily indicative of the results that may be expected for the year ending December 31, 2022. These unaudited condensed consolidated financial statements should be read in conjunction with the audited consolidated financial statements and notes thereto included in our Annual Report on Form 10-K for the year ended December 31, 2021.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t>
        </is>
      </c>
      <c r="B4" s="4" t="inlineStr">
        <is>
          <t>NEW ACCOUNTING PRONOUNCEMENTIn March 2020, the Financial Accounting Standards Board (FASB) issued guidance intended to provide relief to companies impacted by reference rate reform. The amended guidance provides optional expedients and exceptions for applying GAAP to contracts, hedging relationships and other transactions affected by reference rate reform if certain criteria are met. The publication of U.S. dollar LIBOR rates for the most common tenors is expected to cease after publication on June 30, 2023. Pursuant to the Adjustable Interest Rate (LIBOR) Act (the LIBOR Act) signed into law in the U.S. on March 15, 2022, the Board of Governors of the Federal Reserve System has been directed to enact rules selecting a benchmark replacement rate to automatically replace LIBOR in LIBOR-based contracts that lack adequate fallback provisions upon cessation within 180 days after enactment of the LIBOR Act, or September 11, 2022. The Board of Governors of the Federal Reserve System proposed such rules for public comment on July 19, 2022. As of June 30, 2022, $402.5 million of our variable-rate debt uses LIBOR as a benchmark for establishing the interest rate. In addition, the distribution rates on our 8.50% Series A and 7.625% Series B Fixed-to-Floating Rate Cumulative Redeemable Perpetual Preferred Units are floating rates based on LIBOR, and the distribution rate on our 9.00% Series C Fixed-to-Floating Rate Cumulative Redeemable Perpetual Preferred Units converts from a fixed rate to a floating rate based on LIBOR in December 2022. The FASB’s guidance is effective as of March 12, 2020 through December 31, 2022. We adopted the guidance on a prospective basis. The guidance did not have an impact on our financial position, results of operations or disclosures at transition, but we will continue to evaluate its impact on contracts modified on or before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04:54Z</dcterms:created>
  <dcterms:modified xmlns:dcterms="http://purl.org/dc/terms/" xmlns:xsi="http://www.w3.org/2001/XMLSchema-instance" xsi:type="dcterms:W3CDTF">2022-08-05T18:04:54Z</dcterms:modified>
</cp:coreProperties>
</file>